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Convertible Preferred Units and" sheetId="8" state="visible" r:id="rId8"/>
    <sheet xmlns:r="http://schemas.openxmlformats.org/officeDocument/2006/relationships" name="Net Income Per Limited Unit"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quity Investment" sheetId="12" state="visible" r:id="rId12"/>
    <sheet xmlns:r="http://schemas.openxmlformats.org/officeDocument/2006/relationships" name="Plant and Equipment" sheetId="13" state="visible" r:id="rId13"/>
    <sheet xmlns:r="http://schemas.openxmlformats.org/officeDocument/2006/relationships" name="Mineral Rights" sheetId="14" state="visible" r:id="rId14"/>
    <sheet xmlns:r="http://schemas.openxmlformats.org/officeDocument/2006/relationships" name="Intangible Assets (Including Af"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Major Customers" sheetId="20" state="visible" r:id="rId20"/>
    <sheet xmlns:r="http://schemas.openxmlformats.org/officeDocument/2006/relationships" name="Unit-Based Compensation" sheetId="21" state="visible" r:id="rId21"/>
    <sheet xmlns:r="http://schemas.openxmlformats.org/officeDocument/2006/relationships" name="Cash Distributions" sheetId="22" state="visible" r:id="rId22"/>
    <sheet xmlns:r="http://schemas.openxmlformats.org/officeDocument/2006/relationships" name="Deferred Revenue and Deferred R"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Convertible Preferred Units a26" sheetId="26" state="visible" r:id="rId26"/>
    <sheet xmlns:r="http://schemas.openxmlformats.org/officeDocument/2006/relationships" name="Net Income Per Limited Unit Net" sheetId="27" state="visible" r:id="rId27"/>
    <sheet xmlns:r="http://schemas.openxmlformats.org/officeDocument/2006/relationships" name="Segment Information (Tables)" sheetId="28" state="visible" r:id="rId28"/>
    <sheet xmlns:r="http://schemas.openxmlformats.org/officeDocument/2006/relationships" name="Discontinued Operations (Tables" sheetId="29" state="visible" r:id="rId29"/>
    <sheet xmlns:r="http://schemas.openxmlformats.org/officeDocument/2006/relationships" name="Equity Investment (Tables)" sheetId="30" state="visible" r:id="rId30"/>
    <sheet xmlns:r="http://schemas.openxmlformats.org/officeDocument/2006/relationships" name="Plant and Equipment (Tables)" sheetId="31" state="visible" r:id="rId31"/>
    <sheet xmlns:r="http://schemas.openxmlformats.org/officeDocument/2006/relationships" name="Mineral Rights (Tables)" sheetId="32" state="visible" r:id="rId32"/>
    <sheet xmlns:r="http://schemas.openxmlformats.org/officeDocument/2006/relationships" name="Intangible Assets (Including 33"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Related Party Transactions (Tab" sheetId="36" state="visible" r:id="rId36"/>
    <sheet xmlns:r="http://schemas.openxmlformats.org/officeDocument/2006/relationships" name="Major Customers (Tables)" sheetId="37" state="visible" r:id="rId37"/>
    <sheet xmlns:r="http://schemas.openxmlformats.org/officeDocument/2006/relationships" name="Unit-Based Compensation (Tables" sheetId="38" state="visible" r:id="rId38"/>
    <sheet xmlns:r="http://schemas.openxmlformats.org/officeDocument/2006/relationships" name="Cash Distributions (Tables)" sheetId="39" state="visible" r:id="rId39"/>
    <sheet xmlns:r="http://schemas.openxmlformats.org/officeDocument/2006/relationships" name="Deferred Revenue and Deferred40" sheetId="40" state="visible" r:id="rId40"/>
    <sheet xmlns:r="http://schemas.openxmlformats.org/officeDocument/2006/relationships" name="Basis of Presentation (Details)" sheetId="41" state="visible" r:id="rId41"/>
    <sheet xmlns:r="http://schemas.openxmlformats.org/officeDocument/2006/relationships" name="Convertible Preferred Units a42" sheetId="42" state="visible" r:id="rId42"/>
    <sheet xmlns:r="http://schemas.openxmlformats.org/officeDocument/2006/relationships" name="Convertible Preferred Units a43" sheetId="43" state="visible" r:id="rId43"/>
    <sheet xmlns:r="http://schemas.openxmlformats.org/officeDocument/2006/relationships" name="Convertible Preferred Units a44" sheetId="44" state="visible" r:id="rId44"/>
    <sheet xmlns:r="http://schemas.openxmlformats.org/officeDocument/2006/relationships" name="Net Income Per Limited Unit N45"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Discontinued Operations Summary" sheetId="48" state="visible" r:id="rId48"/>
    <sheet xmlns:r="http://schemas.openxmlformats.org/officeDocument/2006/relationships" name="Equity Investment - Additional " sheetId="49" state="visible" r:id="rId49"/>
    <sheet xmlns:r="http://schemas.openxmlformats.org/officeDocument/2006/relationships" name="Equity Investment  - Schedule o" sheetId="50" state="visible" r:id="rId50"/>
    <sheet xmlns:r="http://schemas.openxmlformats.org/officeDocument/2006/relationships" name="Plant and Equipment - Plant and" sheetId="51" state="visible" r:id="rId51"/>
    <sheet xmlns:r="http://schemas.openxmlformats.org/officeDocument/2006/relationships" name="Plant and Equipment - Additiona" sheetId="52" state="visible" r:id="rId52"/>
    <sheet xmlns:r="http://schemas.openxmlformats.org/officeDocument/2006/relationships" name="Mineral Rights - Mineral Rights" sheetId="53" state="visible" r:id="rId53"/>
    <sheet xmlns:r="http://schemas.openxmlformats.org/officeDocument/2006/relationships" name="Mineral Rights - Additional Inf" sheetId="54" state="visible" r:id="rId54"/>
    <sheet xmlns:r="http://schemas.openxmlformats.org/officeDocument/2006/relationships" name="Intangible Assets (Including 55" sheetId="55" state="visible" r:id="rId55"/>
    <sheet xmlns:r="http://schemas.openxmlformats.org/officeDocument/2006/relationships" name="Intangible Assets (Including 56" sheetId="56" state="visible" r:id="rId56"/>
    <sheet xmlns:r="http://schemas.openxmlformats.org/officeDocument/2006/relationships" name="Debt - Long-Term Debt (Detail)" sheetId="57" state="visible" r:id="rId57"/>
    <sheet xmlns:r="http://schemas.openxmlformats.org/officeDocument/2006/relationships" name="Debt - Additional Information (" sheetId="58" state="visible" r:id="rId58"/>
    <sheet xmlns:r="http://schemas.openxmlformats.org/officeDocument/2006/relationships" name="Fair Value Measurements - Contr" sheetId="59" state="visible" r:id="rId59"/>
    <sheet xmlns:r="http://schemas.openxmlformats.org/officeDocument/2006/relationships" name="Fair Value Measurements - Sched" sheetId="60" state="visible" r:id="rId60"/>
    <sheet xmlns:r="http://schemas.openxmlformats.org/officeDocument/2006/relationships" name="Fair Value Measurements - Summa" sheetId="61" state="visible" r:id="rId61"/>
    <sheet xmlns:r="http://schemas.openxmlformats.org/officeDocument/2006/relationships" name="Related Party Transactions - Su"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 xmlns:r="http://schemas.openxmlformats.org/officeDocument/2006/relationships" name="Major Customers (Detail)" sheetId="65" state="visible" r:id="rId65"/>
    <sheet xmlns:r="http://schemas.openxmlformats.org/officeDocument/2006/relationships" name="Unit-Based Compensation Additio" sheetId="66" state="visible" r:id="rId66"/>
    <sheet xmlns:r="http://schemas.openxmlformats.org/officeDocument/2006/relationships" name="Unit-Based Compensation Summary" sheetId="67" state="visible" r:id="rId67"/>
    <sheet xmlns:r="http://schemas.openxmlformats.org/officeDocument/2006/relationships" name="Cash Distributions (Details)" sheetId="68" state="visible" r:id="rId68"/>
    <sheet xmlns:r="http://schemas.openxmlformats.org/officeDocument/2006/relationships" name="Deferred Revenue and Deferred69" sheetId="69" state="visible" r:id="rId69"/>
    <sheet xmlns:r="http://schemas.openxmlformats.org/officeDocument/2006/relationships" name="Subsequent Events  - Additional" sheetId="70" state="visible" r:id="rId70"/>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RP</t>
  </si>
  <si>
    <t>Entity Registrant Name</t>
  </si>
  <si>
    <t>NATURAL RESOURCE PARTNERS LP</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 net</t>
  </si>
  <si>
    <t>Accounts receivable—affiliates</t>
  </si>
  <si>
    <t>Inventory</t>
  </si>
  <si>
    <t>Prepaid expenses and other</t>
  </si>
  <si>
    <t>Current assets of discontinued operations</t>
  </si>
  <si>
    <t>Current assets held for sale</t>
  </si>
  <si>
    <t>Total current assets</t>
  </si>
  <si>
    <t>Land</t>
  </si>
  <si>
    <t>Plant and equipment, net</t>
  </si>
  <si>
    <t>Mineral rights, net</t>
  </si>
  <si>
    <t>Intangible assets, net</t>
  </si>
  <si>
    <t>Intangible assets, net—affiliate</t>
  </si>
  <si>
    <t>Equity in unconsolidated investment</t>
  </si>
  <si>
    <t>Long-term contracts receivable—affiliate</t>
  </si>
  <si>
    <t>Other assets</t>
  </si>
  <si>
    <t>Other assets—affiliate</t>
  </si>
  <si>
    <t>Total assets</t>
  </si>
  <si>
    <t>Current liabilities:</t>
  </si>
  <si>
    <t>Accounts payable</t>
  </si>
  <si>
    <t>Accounts payable—affiliates</t>
  </si>
  <si>
    <t>Accrued liabilities</t>
  </si>
  <si>
    <t>Current portion of long-term debt, net</t>
  </si>
  <si>
    <t>Current liabilities of discontinued operations</t>
  </si>
  <si>
    <t>Total current liabilities</t>
  </si>
  <si>
    <t>Deferred revenue</t>
  </si>
  <si>
    <t>Deferred revenue—affiliates</t>
  </si>
  <si>
    <t>Long-term debt, net</t>
  </si>
  <si>
    <t>Warrant liabilities</t>
  </si>
  <si>
    <t>Other non-current liabilities</t>
  </si>
  <si>
    <t>Total liabilities</t>
  </si>
  <si>
    <t>Convertible Preferred Units (250,000 units issued and outstanding at $1,000 par value per unit; liquidation preference of $1,500 per unit)</t>
  </si>
  <si>
    <t>Partners’ capital:</t>
  </si>
  <si>
    <t>Common unitholders’ interest (12,232,006 units issued and outstanding)</t>
  </si>
  <si>
    <t>General partn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issued and outstanding (in shares)</t>
  </si>
  <si>
    <t>Preferred units issued and outstanding (in shares)</t>
  </si>
  <si>
    <t>Preferred unit par value per unit</t>
  </si>
  <si>
    <t>Preferred unit liquidation preference per unit</t>
  </si>
  <si>
    <t>Consolidated Statements of Comprehensive Income (Loss) - USD ($) $ in Thousands</t>
  </si>
  <si>
    <t>Mar. 31, 2016</t>
  </si>
  <si>
    <t>Revenues and other income:</t>
  </si>
  <si>
    <t>Revenues and other income</t>
  </si>
  <si>
    <t>Gain on asset sales, net</t>
  </si>
  <si>
    <t>Total revenues and other income</t>
  </si>
  <si>
    <t>Operating expenses:</t>
  </si>
  <si>
    <t>Operating and maintenance expenses</t>
  </si>
  <si>
    <t>Operating and maintenance expenses—affiliates, net</t>
  </si>
  <si>
    <t>Depreciation, depletion and amortization</t>
  </si>
  <si>
    <t>Amortization expense—affiliate</t>
  </si>
  <si>
    <t>General and administrative</t>
  </si>
  <si>
    <t>General and administrative—affiliates</t>
  </si>
  <si>
    <t>Asset impairments</t>
  </si>
  <si>
    <t>Total operating expenses</t>
  </si>
  <si>
    <t>Income from operations</t>
  </si>
  <si>
    <t>Other income (expense)</t>
  </si>
  <si>
    <t>Interest expense</t>
  </si>
  <si>
    <t>Interest expense—affiliate</t>
  </si>
  <si>
    <t>Debt modification expense</t>
  </si>
  <si>
    <t>Warrant issuance expense</t>
  </si>
  <si>
    <t>Fair value adjustments for warrant liabilities</t>
  </si>
  <si>
    <t>Interest income</t>
  </si>
  <si>
    <t>Other expense, net</t>
  </si>
  <si>
    <t>Net income from continuing operations</t>
  </si>
  <si>
    <t>Loss from discontinued operations</t>
  </si>
  <si>
    <t>Net income</t>
  </si>
  <si>
    <t>Income attributable to preferred unitholders</t>
  </si>
  <si>
    <t>Net income attributable to common unitholders and general partner</t>
  </si>
  <si>
    <t>Basic and diluted net income (loss) per common unit (in dollars per share):</t>
  </si>
  <si>
    <t>Net income (loss) per common unit from continuing operations (in dollars per share)</t>
  </si>
  <si>
    <t>Net income (loss) per common unit from discontinued operations (in dollars per share)</t>
  </si>
  <si>
    <t>Basic net income per common unit (in dollars per share)</t>
  </si>
  <si>
    <t>Diluted net income per common unit (in dollars per share)</t>
  </si>
  <si>
    <t>Add: comprehensive loss from unconsolidated investment and other</t>
  </si>
  <si>
    <t>Comprehensive income</t>
  </si>
  <si>
    <t>Coal Royalty and Other</t>
  </si>
  <si>
    <t>Coal royalty and other—affiliates</t>
  </si>
  <si>
    <t>VantaCore</t>
  </si>
  <si>
    <t>Soda Ash</t>
  </si>
  <si>
    <t>Consolidated Statements of Partners' Capital - 3 months ended Mar. 31, 2017 - USD ($) shares in Thousands, $ in Thousands</t>
  </si>
  <si>
    <t>Total</t>
  </si>
  <si>
    <t>General Partner</t>
  </si>
  <si>
    <t>Common Unitholders</t>
  </si>
  <si>
    <t>Accumulated Other Comprehensive Income (Loss)</t>
  </si>
  <si>
    <t>Partners Capital Excluding Noncontrolling Interest</t>
  </si>
  <si>
    <t>Non-Controlling Interest</t>
  </si>
  <si>
    <t>Balance, beginning of period (in shares) at Dec. 31, 2016</t>
  </si>
  <si>
    <t>Balance, beginning of period at Dec. 31, 2016</t>
  </si>
  <si>
    <t>Net Income</t>
  </si>
  <si>
    <t>Distributions to unitholders</t>
  </si>
  <si>
    <t>Non-cash contributions</t>
  </si>
  <si>
    <t>Comprehensive income from unconsolidated investment and other</t>
  </si>
  <si>
    <t>Balance, end of period (in shares) at Mar. 31, 2017</t>
  </si>
  <si>
    <t>Balance, end of period at Mar. 31, 2017</t>
  </si>
  <si>
    <t>Earnings attributable to Preferred Unitholders</t>
  </si>
  <si>
    <t>Consolidated Statements of Cash Flows - USD ($) $ in Thousands</t>
  </si>
  <si>
    <t>Statement of Cash Flows [Abstract]</t>
  </si>
  <si>
    <t>Adjustments to reconcile net income to net cash provided by operating activities of continuing operations:</t>
  </si>
  <si>
    <t>Distributions from equity earnings from unconsolidated investment</t>
  </si>
  <si>
    <t>Equity earnings from unconsolidated investment</t>
  </si>
  <si>
    <t>Fair value adjustments for Warrant liabilities</t>
  </si>
  <si>
    <t>Other, net</t>
  </si>
  <si>
    <t>Other, net—affiliates</t>
  </si>
  <si>
    <t>Change in operating assets and liabilities:</t>
  </si>
  <si>
    <t>Accounts receivable</t>
  </si>
  <si>
    <t>Accrued liabilities—affiliates</t>
  </si>
  <si>
    <t>Other items, net</t>
  </si>
  <si>
    <t>Net cash provided by operating activities of continuing operations</t>
  </si>
  <si>
    <t>Net cash provided by (used in) operating activities of discontinued operations</t>
  </si>
  <si>
    <t>Net cash provided by operating activities</t>
  </si>
  <si>
    <t>Cash flows from investing activities:</t>
  </si>
  <si>
    <t>Proceeds from sale of oil and gas royalty properties</t>
  </si>
  <si>
    <t>Proceeds from sale of coal and aggregates royalty properties</t>
  </si>
  <si>
    <t>Return of long-term contract receivables—affiliate</t>
  </si>
  <si>
    <t>Proceeds from sale of plant and equipment and other</t>
  </si>
  <si>
    <t>Acquisition of plant and equipment and other</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Proceeds from issuance of Convertible Preferred Units and Warrants, net</t>
  </si>
  <si>
    <t>Proceeds from issuance of 2022 Senior Notes, net</t>
  </si>
  <si>
    <t>Repayments of loans</t>
  </si>
  <si>
    <t>Distributions to common unitholders and general partner</t>
  </si>
  <si>
    <t>Contributions to discontinued operations</t>
  </si>
  <si>
    <t>Debt issue costs and other</t>
  </si>
  <si>
    <t>Net cash provided by (used in) financing activities of continuing operations</t>
  </si>
  <si>
    <t>Net cash provided by (used in) financing activities of discontinued operations</t>
  </si>
  <si>
    <t>Net cash provided by (used in) financing activities</t>
  </si>
  <si>
    <t>Net increase in cash and cash equivalents</t>
  </si>
  <si>
    <t>Cash and cash equivalents of continuing operations at beginning of period</t>
  </si>
  <si>
    <t>Cash and cash equivalents of discontinued operations at beginning of period</t>
  </si>
  <si>
    <t>Cash and cash equivalents of discontinued operations at end of period</t>
  </si>
  <si>
    <t>Cash and cash equivalents at beginning of period</t>
  </si>
  <si>
    <t>Cash and cash equivalents at end of period</t>
  </si>
  <si>
    <t>Cash paid during the period for interest</t>
  </si>
  <si>
    <t>Issuance of 2022 Senior Notes in exchange for 2018 Senior Notes</t>
  </si>
  <si>
    <t>Basis of Presentation</t>
  </si>
  <si>
    <t>Accounting Policies [Abstract]</t>
  </si>
  <si>
    <t>Summary of Significant Accounting Policies</t>
  </si>
  <si>
    <t>Basis of Presentation Nature of Business Natural Resource Partners L.P. (the "Partnership") engages principally in the business of owning, operating, managing and leasing a diversified portfolio of mineral properties in the United States, including interests in coal, trona and soda ash, construction aggregates and other natural resources.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to conform to the current period financial statement presentation. As described in Note 5. Discontinued Operations , the Partnership has classified the assets and liabilities, operating results and cash flows of its non-operated oil and gas working interest assets as discontinued operations in its consolidated financial statements for all periods presented. As described in Note 4. Segment Information , the Partnership has reclassified oil and gas royalty activities in prior period amounts to conform to the way it internally manages and monitors segment performance that had no impact on the Partnership's consolidated financial position, net income or cash flows. In the second quarter of 2016, the Partnership determined its net cash provided by operating and investing activities were understated by $7.2 million and $0.8 million , respectively, and net cash used in financing activities was understated by $8.0 million for the three months ended March 31, 2016. The Consolidated Statement of Cash Flows for the three months ended March 31, 2016 has been corrected for this error. Recently Issued Accounting Standards The FASB issued authoritative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will also require enhanced disclosures, provide more comprehensive guidance for transactions such as service revenue and contract modifications, and enhance guidance for multiple-element arrangements. The Partnership is required to adopt this guidance in the first quarter of 2018 using one of two retrospective application methods. The Partnership has performed revenue scoping procedures to identify the contracts for all of its revenue streams and utilized the practical expedient of grouping contracts or performance obligations with similar characteristics as prescribed by the new standard. The Partnership is currently evaluating these contracts; and while the effect of adoption is unknown, it is not currently aware of any material changes that would result from adoption of this new revenue recognition guidance and expects to complete its assessment of how it will be affected in the second quarter of 2017. The Partnership anticipates utilizing the full retrospective adoption method for financial statement comparability and electing the practical expedient of not restating contracts that begin and are completed within the same annual reporting period. The FASB issued authoritative lease guidance that requires lessees to recognize assets and liabilities on the balance sheet for the present value of the rights and obligations created by all leases with terms of more than 12 months. The guidance also requires disclosures designed to give financial statement users information on the amount, timing, and uncertainty of cash flows arising from leases. The guidance is effective for annual and interim periods ending after December 31, 2018. The Partnership is currently evaluating the impact of the provisions of this guidance on its consolidated financial statements. The FASB issued authoritative guidance that replaces the incurred loss impairment methodology in the current standard with a methodology that reflects expected credit losses and requires consideration of a broader range of reasonable and supportable information to inform credit loss estimates. The guidance is effective for annual and interim periods ending after December 31, 2019. The Partnership is currently evaluating the impact of the provisions of this guidance on its consolidated financial statements. The FASB issued authoritative guidance to clarify how certain cash receipts and cash payments are presented and classified in the statement of cash flows in order to reduce current and potential future diversity in practice. The guidance is effective for annual and interim periods ending after December 31, 2017. The Partnership is currently evaluating the impact of the provisions of this guidance on its consolidated financial statements.</t>
  </si>
  <si>
    <t>Convertible Preferred Units and Warrants</t>
  </si>
  <si>
    <t>Equity [Abstract]</t>
  </si>
  <si>
    <t>Convertible Preferred Units and Warrants On March 2, 2017, NRP issued $250 million of Class A Convertible Preferred Units representing limited partner interests in NRP (the "Preferred Units") to certain entities controlled by funds affiliated with the Blackstone Group, L.P. (collectively referred to as "Blackstone") and certain affiliates of GoldenTree Asset Management LP (collectively referred to as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stributions at a rate of 12% per year, up to one half of which NRP may pay in additional Preferred Units (such additional Preferred Units, the "PIK Units"). NRP also issued two tranches of warrants (the "Warrants") to purchase common units to the Preferred Purchasers (Warrants to purchase 1.75 million common units with a strike price of $22.81 and Warrants to purchase 2.25 million common units with a strike price of $34.00 ). The Warrants may be exercised by the holders thereof at any time before the eighth anniversary of the closing date. Upon exercise of the Warrants, NRP may, at its option, elect to settle the Warrants in common units or cash, each on a net basis. The Preferred Units have a perpetual term, unless converted or redeemed as described below. The Preferred Units (including any PIK Units) are convertible into common units at a price of $1,000 per Preferred Unit plus the value of any accrued and unpaid distributions at the election of the holders (1) after the fifth anniversary and prior to the eighth anniversary of the issue date at a 7.5% discount to the volume weighted average trading price of our common units (the "VWAP") for the 30 trading days immediately prior to the notice of conversion if the 30-day VWAP immediately prior to such notice is greater than $51.00 (subject to a maximum of 33% of the Preferred Units per year) and (2) after the eighth anniversary of the issue date at a 10% discount to the VWAP for the 30 trading days immediately prior to the notice of conversion. Instead of issuing common units pursuant to clause (1) of the preceding sentence, NRP has the option to redeem the Preferred Units proposed to be converted for cash at a price equal to the $1,000 per Preferred Unit plus the value of any accrued and unpaid distributions. To the extent the holders of the Preferred Units have not elected to convert their Preferred Units by the twelfth anniversary of the issue date, NRP has the right to force conversion of the Preferred Units at a price equal to the $1,000 per Preferred Unit plus the value of any accrued and unpaid distributions into common units at a 10% discount to the VWAP for the 30 trading days immediately prior to the notice of conversion. In addition, NRP has the ability to redeem at any time (subject to compliance with its debt agreements) all or any portion of the Preferred Units (including PIK Units) for cash at the agreed upon per unit amount, which is calculated as the Per Unit Purchase Price multiplied by (i) prior to the third anniversary of the closing date, 1.50 , (ii) on or after the third anniversary of the closing date and prior to the fourth anniversary of the closing date, 1.70 and (iii) on or after the fourth anniversary of the closing date, 1.85 ; less all Preferred Unit distributions made by NRP at the time of redemption; plus the value of all accrued and unpaid Preferred Unit distributions. The Preferred Units are redeemable at the option of the Preferred Unit Purchasers only upon a change in control. The terms of the Preferred Units contain certain restrictions on NRP's ability to pay distributions on its common units. To the extent that either (i) NRP's consolidated Leverage Ratio, as defined in the Partnership's Fifth Amended and Restated Partnership Agreement dated March 2, 2017 (the "Restated Partnership Agreement"), is greater than 3.25 x, or (ii) the ratio of NRP's Distributable Cash Flow (as defined in the Restated Partnership Agreement) to cash distributions made or proposed to be made is less than 1.2 x (in each case, with respect to the most recently completed four-quarter period), NRP may not increase the quarterly distribution above $0.45 per quarter without the approval of the holders of a majority of the outstanding Preferred Units. In addition, if at any time after January 1, 2022, any PIK Units are outstanding, NRP may not make distributions on its common units until it has redeemed all PIK Units for cash. The holders of the Preferred Units have the right to vote with holders of NRP’s common units on an as-converted basis and have other customary approval rights with respect to changes of the terms of the Preferred Units. In addition, Blackstone has certain approval rights over certain matters as identified in the Restated Partnership Agreement. GoldenTree also has more limited approval rights that will expand once Blackstone's ownership goes below the Minimum Preferred Unit Threshold (as defined below). These approval rights are not transferrable without NRP's consent. In addition, the approval rights held by Blackstone and GoldenTree will terminate at such time that Blackstone (together with their affiliates) or GoldenTree (together with their affiliates), as applicable, no longer own at least 20% of the total number of Preferred Units issued on the closing date, together with all PIK Units that have been issued but not redeemed (the "Minimum Preferred Unit Threshold"). At the closing, pursuant to a Board Representation and Observation Rights Agreement, the Preferred Purchasers received certain board appointment and observation rights, and Blackstone appointed one director and one observer to the Board of Directors of GP Natural Resource Partners LLC.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later than 90 days following the closing date and (ii) a shelf registration statement to register the common units issuable upon conversion of the Preferred Units and to cause such registration statement to become effective not later than the earlier of the fifth anniversary of the closing date or 90 days following the first issuance of any common units upon conversion of Preferred Units (the "Registration Deadlines"). In addition, the Preferred Unit and Warrant Registration Rights Agreement gives the Preferred Purchasers piggyback registration and demand underwritten offering rights under certain circumstances. The shelf registration statement to register the common units issuable upon exercise of the Warrants became effective on April 20, 2017. If the shelf registration statement to register the common units issuable upon conversion of the Preferred Units is not effective by the applicable Registration Deadline, NRP will be required to pay the Preferred Purchasers liquidated damages in the amounts and upon the term set forth in the Preferred Unit and Warrant Registration Rights Agreement. Accounting for the Preferred Units and Warrants Classification The Preferred Units are accounted for on NRP's consolidated balance sheet as temporary equity due to certain contingent redemption rights that may be exercised at the election of Preferred Purchasers. The Warrants are accounted for on NRP's consolidated balance sheet as a liability because of a "down-round" anti-dilution price protection provision that reduces the Warrant holders' exercise price if NRP sells common units at a price less than the current strike price (subject to certain exceptions). Initial Measurement NRP allocated the transaction issuance costs to the Preferred Units and Warrants primarily on a pro-rata basis based on their relative inception date fair value. The Preferred Units and Warrants were initially recognized at fair value by allocating the transaction price as follows: March 2, 2017 Transaction price, gross $ 250,000 Structuring, origination and other fees to Preferred Purchasers (7,900 ) Transaction costs to other third parties (10,531 ) Transaction price, net $ 231,569 Allocation of net transaction price Preferred Units, net $ 159,292 Warrant liabilities 77,986 Issuance costs allocated to Warrants and expensed (5,709 ) Transaction price, net $ 231,569 Subsequent Measurement Subsequent adjustment of the Preferred Units will not occur until NRP has determined that the conversion or redemption of all or a portion of the Preferred Units is probable of occurring. Once conversion or redemption becomes probable of occurring, the carrying amount of the Preferred Units will be accreted to their redemption value over the period from the date the feature is probable of occurring to the date the preferred stock can first be converted or redeemed. The Warrants and embedded derivatives are accounted for at fair value and are remeasured each quarter. See Note 11. Fair Value Measurements for further information regarding valuation of Warrants and embedded derivatives. The financial position of the Preferred Units and Warrants as of March 31, 2017 was as follows (in thousands): March 31, 2017 Preferred Units $ 159,292 Warrant liabilities 61,417 NRP recognizes Preferred Unit distributions on the date the distribution is declared. Income available to common unitholders and the general partner is reduced by Preferred Unit distributions that accumulated during the period. During the three months ended March 31, 2017, NRP declared no distributions on the Preferred Units and $2.5 million in Preferred Unit distributions accumulated during the period. As a result, NRP reduced net income attributable to common unitholders and the general partner by $2.5 million in calculating basic earnings per common unit for the three months ended March 31, 2017.</t>
  </si>
  <si>
    <t>Net Income Per Limited Unit</t>
  </si>
  <si>
    <t>Earnings Per Share [Abstract]</t>
  </si>
  <si>
    <t>Net Income Per Common Unit Basic net income per common unit is computed by dividing net income, after considering income attributable to preferred unitholders and the general partner’s interest, by the weighted average number of common units outstanding. Diluted net income per common unit includes the effect of NRP's Warrants and Preferred Units (see Note 2. Convertible Preferred Units and Warrants ), if the inclusion of these items is dilutive. The dilutive effect of the Warrants is calculated using the treasury stock method, which assumes that the proceeds from the exercise of these instruments are used to purchase common units at the average market price for the period. The dilutive effect of the Preferred Units is calculated using the if-converted method. Under the if-converted method, the Preferred Units are assumed to be converted at the beginning of the period, and the resulting common units are included in the denominator of the diluted EPU calculation for the period being presented. Interest recognized during the period (including the effect of accretion of discounts and amortization of issuance costs, if any) and distributions declared in the period and undeclared distributions on the Preferred Units that accumulated during the period are added back to the numerator for purposes of the if-converted calculation. The following table reconciles net income and weighted average units used in computing basic and diluted net income per common unit is as follows: Three Months Ended 2017 2016 Allocation of net income: Net income from continuing operations $ 16,971 $ 26,351 Less: net income from continuing operations attributable to the general partner 220 461 Less: income attributable to preferred unitholders 2,500 — Net income from continuing operations attributable to common unitholders $ 14,251 $ 25,890 Net loss from discontinued operations $ (207 ) $ (2,924 ) Less: net loss from discontinued operations attributable to the general partner (4 ) (58 ) Net loss from discontinued operations attributable to common unitholders $ (203 ) $ (2,866 ) Net income $ 16,764 $ 23,427 Less: net income attributable to the general partner 216 403 Less: income attributable to preferred unitholders 2,500 — Net income attributable to common unitholders $ 14,048 $ 23,024 Basic Income (Loss) per Unit: Weighted average common units—basic 12,232 12,232 Basic net income from continuing operations per common unit $ 1.17 $ 2.12 Basic net loss from discontinued operations per common unit $ (0.02 ) $ (0.23 ) Basic net income per common unit $ 1.15 $ 1.88 Diluted Income (Loss) per Unit: Weighted average common units—basic 12,232 12,232 Plus: dilutive effect of Warrants 322 — Plus: dilutive effect of Preferred Units 2,391 — Weighted average common units—diluted 14,945 12,232 Net income from continuing operations attributable to common unitholders $ 14,251 $ 25,890 Less: other income from Warrant liability fair value adjustments 16,237 — Plus: income attributable to preferred unitholders 2,500 — Diluted net income from continuing operations attributable to common unitholders $ 514 $ 25,890 Diluted net loss from discontinued operations attributable to common unitholders $ (203 ) $ (2,866 ) Net income attributable to common unitholders $ 14,048 $ 23,024 Less: other income from Warrant liability fair value adjustments 16,237 — Plus: income attributable to preferred unitholders 2,500 — Diluted net income attributable to common unitholders $ 311 $ 23,024 Diluted net income from continuing operations per common unit $ 0.03 $ 2.12 Diluted net loss from discontinued operations per common unit $ (0.01 ) $ (0.23 ) Diluted net income per common unit $ 0.02 $ 1.88</t>
  </si>
  <si>
    <t>Segment Information</t>
  </si>
  <si>
    <t>Segment Reporting [Abstract]</t>
  </si>
  <si>
    <t>Segment Information The Partnership's operating segments are strategic business units that offer products and services to different customer segments in different geographies within the U.S. and that are managed accordingly. NRP has the following three operating segments: Coal Royalty and Other —consists primarily of coal royalty and coal related transportation and processing assets. Other assets include aggregate royalty, industrial mineral royalty, oil and gas royalty and timber. The Partnership's coal reserves are primarily located in Appalachia, the Illinois Basin and the Western United States. The Partnership's aggregates and industrial minerals are located in a number of states across the United States. The Partnership's oil and gas royalty assets are located in Louisiana. Soda Ash —consists of the Partnership's 49% non-controlling equity interest in a trona ore mining operation and soda ash refinery in the Green River Basin, Wyoming. Ciner Resources LP, the Partnership's operating partner, mines the trona, processes it into soda ash, and distributes the soda ash both domestically and internationally into the glass and chemicals industries. The Partnership receives regular quarterly distributions from this business. VantaCore —consists of the Partnership's construction materials business that operates hard rock quarries, an underground limestone mine, sand and gravel plants, asphalt plants and marine terminals. VantaCore operates in Pennsylvania, West Virginia, Tennessee, Kentucky and Louisiana. Direct segment costs and certain costs incurred at a corporate level that are identifiable and that benefit the Partnership's segments are allocated to the operating segments. These allocated costs include costs of: taxes, legal, information technology and shared facilities services and are included in Operating and maintenance expenses and Operating and maintenance expenses—affiliates, net on the Consolidated Statements of Comprehensive Income. Intersegment sales are at prices that approximate market. Corporate and Financing includes functional corporate departments that do not earn revenues. Costs incurred by these departments include corporate headquarters and overhead, financing, centralized treasury and accounting and other corporate-level activity not specifically allocated to a segment. The following table summarizes certain financial information for each of the Partnership's operating segments (in thousands): Operating Segments For the Three Months Ended Coal Royalty and Other Soda Ash VantaCore Corporate and Financing Total March 31, 2017 Revenues (including affiliates) $ 51,138 $ 10,294 $ 27,221 $ — $ 88,653 Intersegment revenues (expenses) 62 — (62 ) — — Gain on asset sales 29 — 15 — 44 Operating and maintenance expenses (including affiliates) 7,384 — 24,799 — 32,183 General and administrative (including affiliates) — — — 7,202 7,202 Depreciation, depletion and amortization (including affiliates) 6,973 — 3,519 — 10,492 Asset impairment 1,778 — — — 1,778 Other expense, net — — 395 19,676 20,071 Net income (loss) from continuing operations 35,094 10,294 (1,539 ) (26,878 ) 16,971 Net loss from discontinued operations — — — — (207 ) March 31, 2016 Revenues (including affiliates) $ 39,418 $ 9,801 $ 24,682 $ — $ 73,901 Intersegment revenues (expenses) 21 — (21 ) — — Gain (loss) on asset sales 21,925 — — — 21,925 Operating and maintenance expenses 8,113 — 22,156 — 30,269 General and administrative (including affiliates) — — — 4,172 4,172 Depreciation, depletion and amortization (including affiliates) 6,940 — 3,562 — 10,502 Asset impairment 1,893 — — — 1,893 Other expense, net — — — 22,639 22,639 Net income (loss) from continuing operations 44,418 9,801 (1,057 ) (26,811 ) 26,351 Net loss from discontinued operations — — — — (2,924 ) Total assets at March 31, 2017: Continuing operations 956,782 252,803 187,239 111,434 1,508,258 Discontinued operations — — — — 991 Total assets at December 31, 2016: Continuing operations 990,172 255,901 190,615 7,002 1,443,690 Discontinued operations — — — — 991</t>
  </si>
  <si>
    <t>Discontinued Operations</t>
  </si>
  <si>
    <t>Discontinued Operations and Disposal Groups [Abstract]</t>
  </si>
  <si>
    <t>Discontinued Operations In July 2016, NRP Oil and Gas sold its non-operated oil and gas working interest assets for $116.1 million in gross sales proceeds. The sale had an effective date of April 1, 2016. The Partnership's exit from its non-operated oil and gas working interest business represented a strategic shift to reduce debt and focus on its soda ash, coal royalty and construction aggregates business segments. As a result, the Partnership classified the operating results, cash flows and assets and liabilities of its non-operated oil and gas working interest assets as discontinued operations in its consolidated statements of comprehensive income and consolidated statements of cash flows for all periods presented. The Partnership transitioned the remaining investments in royalty interests in oil and natural gas properties into the Coal Royalty and Other operating segment during the third quarter of 2016. The following table (in thousands) presents summarized financial results of the Partnership's discontinued operations in the Consolidated Statements of Comprehensive Income: Three Months Ended 2017 2016 Revenues and other income: Oil and gas $ 15 $ 6,925 Loss on asset sales (79 ) — Total revenues and other income (64 ) 6,925 Operating expenses: Operating and maintenance expenses (including affiliates) 143 4,381 Depreciation, depletion and amortization — 4,241 Asset impairments — 137 Total operating expenses 143 8,759 Interest expense — (1,090 ) Loss from discontinued operations $ (207 ) $ (2,924 ) The following table (in thousands) presents the carrying amounts of the Partnership's assets and liabilities of discontinued operations in the Consolidated Balance Sheets: March 31, December 31, 2017 2016 ASSETS Current assets: Accounts receivable, net (including affiliates) (1) $ 991 $ 991 Total current assets 991 991 Total assets of discontinued operations $ 991 $ 991 LIABILITIES Current liabilities: Other (including affiliates) (1) $ 304 $ 353 Total current liabilities 304 353 Total liabilities of discontinued operations $ 304 $ 353 (1) See Note 12. Related Party Transactions for additional information on the Partnership's related party assets and liabilities. The following table (in thousands) presents supplemental cash flow information of the Partnership's discontinued operations: Three Months Ended 2017 2016 Cash paid for interest $ — $ 631 Plant, equipment and mineral rights funded with accounts payable or accrued liabilities — 811 Capital expenditures related to the Partnership's discontinued operations were $0.0 million and $1.9 million during the three months ended March 31, 2017 and 2016, respectively.</t>
  </si>
  <si>
    <t>Equity Investment</t>
  </si>
  <si>
    <t>Equity Method Investments and Joint Ventures [Abstract]</t>
  </si>
  <si>
    <t>Equity Investment The Partnership accounts for its 49% investment in Ciner Wyoming using the equity method of accounting. Ciner Wyoming distributed $12.3 million to the Partnership in each of the three month periods ended March 31, 2017 and 2016 . The difference between the amount at which the investment in Ciner Wyoming is carried and the amount of underlying equity in Ciner Wyoming's net assets was $148.8 million and $150.0 million as of March 31, 2017 and December 31, 2016 , respectively. This excess basis relates to plant, property and equipment and right to mine assets. The excess basis difference that relates to property, plant and equipment is being amortized into income using the straight-line method over a weighted average of 28 years . The excess basis difference that relates to right to mine assets is being amortized into income using the units of production method. The Partnership's equity in the earnings of Ciner Wyoming is summarized as follows (in thousands): Three Months Ended March 31, 2017 2016 Income allocation to NRP’s equity interests $ 11,480 $ 10,996 Amortization of basis difference (1,186 ) (1,195 ) Equity in earnings of unconsolidated investment $ 10,294 $ 9,801 The results of Ciner Wyoming’s operations are summarized as follows (in thousands): Three Months Ended 2017 2016 Sales $ 126,572 $ 114,384 Gross profit 28,697 28,251 Net Income 23,428 22,441 The financial position of Ciner Wyoming is summarized as follows (in thousands): March 31, December 31, 2017 2016 Current assets $ 142,218 $ 134,616 Non-current assets 233,209 235,427 Current liabilities 52,452 55,396 Non-current liabilities 110,655 98,425 The purchase agreement for the acquisition of the Partnership’s interest in Ciner Wyoming required the Partnership to pay additional contingent consideration to Anadarko to the extent certain performance criteria described in the purchase agreement were met by Ciner Wyoming in any of the years 2013, 2014 or 2015. During the first quarter of 2016, the Partnership paid $7.2 million in contingent consideration to Anadarko for performance criteria met by Ciner Wyoming in 2015. The Partnership has no further contingent consideration payments due to Anadarko.</t>
  </si>
  <si>
    <t>Plant and Equipment</t>
  </si>
  <si>
    <t>Property, Plant and Equipment [Abstract]</t>
  </si>
  <si>
    <t>Plant and Equipment The Partnership’s plant and equipment consist of the following (in thousands): March 31, December 31, 2017 2016 Plant and equipment at cost $ 81,199 $ 79,171 Construction in process 573 557 Less accumulated depreciation (33,193 ) (30,285 ) Total plant and equipment, net $ 48,579 $ 49,443 Depreciation expense related to the Partnership's plant and equipment totaled $3.0 million and $3.4 million for the three months ended March 31, 2017 and 2016 , respectively.</t>
  </si>
  <si>
    <t>Mineral Rights</t>
  </si>
  <si>
    <t>Extractive Industries [Abstract]</t>
  </si>
  <si>
    <t>Mineral Rights and Land The Partnership’s mineral rights consist of the following (in thousands): March 31, 2017 Carrying Value Accumulated Depletion Net Book Value Coal properties $ 1,170,700 $ (425,378 ) $ 745,322 Aggregates properties 176,774 (40,093 ) 136,681 Oil and gas royalty properties 12,395 (6,506 ) 5,889 Other 7,179 — 7,179 Total $ 1,367,048 $ (471,977 ) $ 895,071 December 31, 2016 Carrying Value Accumulated Depletion Net Book Value Coal properties $ 1,170,904 $ (420,032 ) $ 750,872 Aggregates properties 176,774 (39,056 ) 137,718 Oil and gas royalty properties 12,395 (6,289 ) 6,106 Other 14,946 (1,450 ) 13,496 Total $ 1,375,019 $ (466,827 ) $ 908,192 Depletion expense related to the Partnership’s mineral rights totaled $6.6 million and $6.1 million for the three months ended March 31, 2017 and 2016 , respectively. In March 2017, the Partnership entered into an agreement to sell certain land and timber rights within its Coal Royalty and Other segment. As a result of the agreement, the Partnership determined it met held for sale criteria and classified $17.5 million of total net book value consisting of $13.0 million of land and $4.5 million of mineral rights in Current assets held for sale on the Partnership's Consolidated Balance Sheet as of March 31, 2017, and recorded $1.8 million of asset impairment expense during the three months ended March 31, 2017. The Partnership intends to use the proceeds to repay debt. 2016 Sale of Royalty Properties The Partnership completed the sale of the following assets during the three months ended March 31, 2016: 1) Oil and gas royalty and overriding royalty interests in the Coal Royalty and Other segment in several producing properties located in the Appalachian Basin for $37.5 million gross sales proceeds. The effective date of the sale was January 1, 2016, and the Partnership recorded a $20.3 million gain from this sale included in Gain on asset sales, net on its Consolidated Statement of Comprehensive Income. 2) Aggregates reserves and related royalty rights in the Coal Royalty and Other segment at three aggregates operations located in Texas, Georgia and Tennessee for $10.0 million gross sales proceeds. The effective date of the sale was February 1, 2016, and the Partnership recorded a $1.6 million gain from this sale included in Gain on asset sales, net on its Consolidated Statement of Comprehensive Income.</t>
  </si>
  <si>
    <t>Intangible Assets (Including Affiliate)</t>
  </si>
  <si>
    <t>Goodwill and Intangible Assets Disclosure [Abstract]</t>
  </si>
  <si>
    <t>Intangible Assets (Including Affiliate) The Partnership's Intangible assets—affiliate relate to above market coal transportation contracts with subsidiaries of Foresight Energy LP ("Foresight Energy") in which the Partnership receives throughput fees for the handling and transportation of coal as follows (in thousands): March 31, December 31, 2017 2016 Intangible assets—affiliate $ 81,109 $ 81,109 Less accumulated amortization—affiliate (32,066 ) (31,298 ) Total intangible assets, net—affiliate $ 49,043 $ 49,811 Amortization expense related to the Partnership's intangible assets—affiliate totaled $0.8 million and $0.7 million for the three months ended March 31, 2017 and 2016 , respectively. The Partnership's Intangible assets consist of permits, aggregates-related trade names and other agreements as follows (in thousands): March 31, December 31, 2017 2016 Intangible assets $ 5,227 $ 5,227 Less accumulated amortization (2,162 ) (1,991 ) Total intangible assets, net $ 3,065 $ 3,236 Amortization expense related to the Partnership's intangible assets totaled $0.2 million for both the three months ended March 31, 2017 and 2016 .</t>
  </si>
  <si>
    <t>Debt</t>
  </si>
  <si>
    <t>Debt Disclosure [Abstract]</t>
  </si>
  <si>
    <t>Debt As of March 31, 2017 and December 31, 2016 , the Partnership's debt consisted of the following (in thousands): March 31, December 31, 2017 2016 NRP LP debt: 10.500% senior notes, with semi-annual interest payments in March and September, due March 2022, $241 million issued at par and $105 million issued at 98.75% $ 345,638 $ — 9.125% senior notes, with semi-annual interest payments in April and October, due October 2018, $300 million issued at 99.007% and $125 million issued at 99.5% 184,362 425,000 Opco debt: Revolving credit facility, due April 2020 — 210,000 Senior notes 4.91% with semi-annual interest payments in June and December, with annual principal payments in June, due June 2018 9,187 9,187 8.38% with semi-annual interest payments in March and September, with annual principal payments in March, due March 2019 42,686 64,029 5.05% with semi-annual interest payments in January and July, with annual principal payments in July, due July 2020 30,633 30,633 5.55% with semi-annual interest payments in June and December, with annual principal payments in June, due June 2023 18,825 18,825 4.73% with semi-annual interest payments in June and December, with annual principal payments in December, due December 2023 52,204 52,204 5.82% with semi-annual interest payments in March and September, with annual principal payments in March, due March 2024 104,583 119,524 8.92% with semi-annual interest payments in March and September, with annual principal payments in March, due March 2024 31,738 36,272 5.03% with semi-annual interest payments in June and December, with annual principal payments in December, due December 2026 134,035 134,035 5.18% with semi-annual interest payments in June and December, with annual principal payments in December, due December 2026 38,262 38,262 5.31% utility local improvement obligation, with annual principal and interest payments in February, due March 2021 769 961 Total debt at face value $ 992,922 $ 1,138,932 Net unamortized debt discount (2,184 ) (1,322 ) Net unamortized debt issuance costs (19,812 ) (11,307 ) Total debt, net $ 970,926 $ 1,126,303 Less: current portion of long-term debt 263,502 138,903 Total long-term debt $ 707,424 $ 987,400 NRP LP Debt 2018 Senior Notes In September 2013, the Partnership, together with NRP Finance Corporation ("NRP Finance"), a wholly owned subsidiary of the Partnership, as co-issuer, issued $300.0 million of 9.125% Senior Notes at an offering price of 99.007% of par (the "2018 Senior Notes"). Net proceeds after expenses from the issuance of 2018 Senior Notes were approximately $289.0 million . Interest on the 2018 Senior Notes is paid semi-annually on April 1 and October 1, and the 2018 Senior Notes will mature on October 1, 2018. None of the Partnership's subsidiaries guarantee the 2018 Senior Notes. In October 2014, the Partnership, together with NRP Finance as co-issuer, issued an additional $125.0 million of the 2018 Senior Notes at an offering price of 99.5% of par. The additional issuance constituted the same series of securities as the existing 2018 Senior Notes. The Partnership and NRP Finance have the option to redeem the 2018 Senior Notes, in whole or in part, at any time on or after April 1, 2016, at fixed redemption prices specified in the indenture governing the NRP 2018 Senior Notes (the "2018 Indenture"). The 2018 Indenture contains covenants that, among other things, limit the ability of the Partnership and certain of its subsidiaries to incur or guarantee additional indebtedness. Under the 2018 Indenture, the Partnership and certain of its subsidiaries generally are not permitted to incur additional indebtedness unless, on a consolidated basis, the fixed charge coverage ratio (as defined in the indenture) is at least 2.0 to 1.0 for the four preceding full fiscal quarters. The ability of the Partnership and certain of its subsidiaries to incur additional indebtedness is further limited in the event the amount of indebtedness of the Partnership and certain of its subsidiaries that is senior to the Partnership's unsecured indebtedness exceeds certain thresholds. In March 2017, the Partnership and NRP Finance exchanged $241 million aggregate principal amount of the 2018 Senior Notes for $241 million aggregate principal amount of a new series of 10.500% Senior Notes due 2022 (the “2022 Senior Notes”). In April 2017, the Partnership and NRP Finance redeemed $90 million in aggregate principal amount of the 2018 Senior Notes at a redemption price of 104.563% , and paid all accrued and unpaid interest thereon. In addition, pursuant to the 2022 Indenture (as defined below), the Partnership and NRP Finance will redeem any and all remaining outstanding 2018 Senior Notes at par (and pay accrued and unpaid interest thereon) within 60 days after October 1, 2017. NRP anticipates using cash on hand and available borrowings under the Opco Credit Facility in order pay the October 2017 redemption of the 2018 Senior Notes. 2022 Senior Notes In March 2017, NRP and NRP Finance issued $346 million aggregate principal amount of 2022 Senior Notes to several holders of their 2018 Senior Notes. Of the $346 million of 2022 Senior Notes issued, $241 million in aggregate principal amount were issued in exchange for $241 million in aggregate principal amount of 2018 Senior Notes, and $105 million of the 2022 Senior Notes were issued to the holders for cash. The 2022 Senior Notes are issued under an Indenture dated as of March 2, 2017 (the "2022 Indenture"), bear interest at 10.500% per year, are payable semi-annually on March 15 and September 15, beginning September 15, 2017, and mature on March 15, 2022. The $105.0 million in 2022 Senior Notes purchased for cash were issued at a price of 98.75% (original issue discount of 1.25% ), and each holder exchanging 2018 Senior Notes received a fee of 5.813% of the aggregate principal amount of all 2018 Senior Notes tendered for exchange by such holder, as well as all accrued and unpaid interest thereon. The 5.813% fee included a 4.563% call premium on the early repayment of the 2018 Senior Notes and a 1.25% fee on the exchange of the 2018 Notes for 2022 Senior Notes. This fee is accounted for as a debt issue cost, capitalized and shown net of the debt liability on our consolidated balance sheets. NRP and NRP Finance have the option to redeem the 2022 Senior Notes, in whole or in part, at any time on or after March 15, 2019, at the redemption prices (expressed as percentages of principal amount) of 105.25% for the 12-month period beginning March 15, 2019, 102.625% for the 12-month period beginning March 15, 2020, and thereafter at 100.000% , together, in each case, with any accrued and unpaid interest to the date of redemption. Furthermore, before March 15, 2019, NRP may on any one or more occasions redeem up to 35% of the aggregate principal amount of the 2022 Senior Notes with the net proceeds of certain public or private equity offerings at a redemption price of 110.500% of the principal amount of 2022 Senior Notes, plus any accrued and unpaid interest, if any, to the date of redemption, if at least 65% of the aggregate principal amount of the 2022 Senior Notes issued under the 2022 Indenture remains outstanding immediately after such redemption and the redemption occurs within 180 days of the closing date of such equity offering. In the event of a change of control, as defined in the 2022 Indenture, the holders of the 2022 Senior Notes may require us to purchase their 2022 Senior Notes at a purchase price equal to 101% of the principal amount of the 2022 Senior Notes, plus accrued and unpaid interest, if any. The 2022 Indenture contains restrictive covenants that are substantially similar to those contained in the Indenture governing the 2018 Senior Notes, except that the debt incurrence and restricted payments covenants contain additional restrictions. Under the debt incurrence covenant, NRP's non-guarantor restricted subsidiaries will not be permitted to incur additional indebtedness unless their consolidated leverage ratio is less than 3.00 x (measured on a pro forma basis and assuming that the greater of (i) $150.0 million of debt (or, if less, at NRP's election, the amount of total lending commitments under any revolving credit facility) and (ii) the actual amount of debt outstanding is outstanding under any revolving credit facility); provided, however, that such non-guarantor restricted subsidiaries will be permitted to make up to $150 million in borrowings under a revolving credit facility (which amount will be reduced on a dollar-for-dollar basis to the extent we have made the election described in clause (i) above). Under the restricted payments covenant, NRP will not be able to increase the quarterly distribution on its common units or elect to pay more than 50% of the distributions required to be made on the Preferred Units in cash, unless, in each case, its consolidated leverage ratio is less than 4.00 x. The 2022 Indenture also contains restrictions on NRP's ability to redeem the Preferred Units. The 2022 Senior Notes are the senior unsecured obligations of NRP and NRP Finance. The 2022 Senior Notes rank equal in right of payment to all existing and future senior unsecured debt of NRP and NRP Finance, including the remaining outstanding 2018 Senior Notes, and senior in right of payment to any of NRP's subordinated debt. The 2022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2 Senior Notes. Opco Debt All of Opco’s debt is guaranteed by its wholly owned subsidiaries and is secured by certain of the assets of Opco and its wholly owned subsidiaries other than NRP Trona LLC, as further described below. As of March 31, 2017 and December 31, 2016, Opco was in compliance with the terms of the financial covenants contained in its debt agreements. Opco Credit Facility Opco’s $180 million Third Amended and Restated Credit Agreement, as amended through March 2017 (the "Opco Credit Facility"), matures on April 30, 2020, is guaranteed by all of Opco’s wholly owned subsidiaries, and is secured by liens on certain of the assets of Opco and its subsidiaries, as further described below. Commitments under the Opco Credit Facility will be reduced to $150 million at December 31, 2017 and further reduced to $100 million at December 31, 2018 through maturity in April 2020. Indebtedness under the Opco Credit Facility bears interest, at Opco's option, at: • the higher of (i) the prime rate as announced by the agent bank; (ii) the federal funds rate plus 0.50% ; or (iii) LIBOR plus 1% , in each case plus an applicable margin ranging from 2.50% to 3.50% ; or • a rate equal to LIBOR plus an applicable margin ranging from 3.50% to 4.50% . The weighted average interest rates for the borrowings outstanding under the Opco Credit Facility for three months ended March 31, 2017 and 2016 were 5.22% and 3.80% , respectively. Opco will incur a commitment fee on the unused portion of the revolving credit facility at a rate of 0.50% per annum. Opco may prepay all amounts outstanding under the Opco Credit Facility at any time without penalty. As of March 31, 2017, Opco had no indebtedness outstanding under the Opco Credit Facility. The Opco Credit Facility contains financial covenants requiring Opco to maintain: • a leverage ratio of consolidated indebtedness to EBITDDA (as defined in the Opco Credit Facility) not to exceed 4.0 x; provided, however, that if NRP increases its quarterly distribution to its common unitholders above $0.45 per common unit, the maximum leverage ratio under the Opco Credit Facility will permanently decrease from 4.0 x to 3.0 x. • a fixed charge coverage ratio of consolidated EBITDDA to consolidated fixed charges (consisting of consolidated interest expense and consolidated lease expense) of not less than 3.5 to 1.0.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In addition, Opco is required to use 75% of the net cash proceeds of certain non-ordinary course asset sales to repay the Opco Credit Facility (without any corresponding commitment reduction) and use the remaining 25% of the net cash proceeds to offer to repay its senior notes on a pro rata basis, as described below under “—Opco Senior Notes.” The Opco Credit Facility also contains customary events of default, including cross-defaults under Opco’s senior notes. The Opco Credit Facility is collateralized and secured by liens on certain of Opco’s assets with carrying values of $660.7 million and $673.0 million classified as Land, Plant and equipment and Mineral rights on the Partnership’s Consolidated Balance Sheet as of March 31, 2017 and December 31, 2016, respectively.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4) real property associated with certain of VantaCore’s construction aggregates business, and (5) certain of Opco’s coal-related infrastructure assets. Opco Senior Notes Opco has issued several series of private placement senior notes (the "Opco Senior Notes") with various interest rates and principal due dates. As of March 31, 2017 and December 31, 2016, the Opco Senior Notes had cumulative principal balances of $462.2 million and $503.0 million , respectively. The Opco Senior Notes are guaranteed by all of Opco's wholly owned subsidiaries and are secured by the same collateral as the A&amp;R Credit Facility. Opco made mandatory principal payments of $40.8 million and $41.0 million during the three months ended March 31, 2017 and 2016, respectively.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In addition, the Note Purchase Agreements include a covenant that provides that, in the event NRP Operating or any of its subsidiaries is subject to any additional or more restrictive covenants under the agreements governing its material indebtedness (including the Opco Credit Facility and all renewals, amendments or restatements thereof), such covenants shall be deemed to be incorporated by reference in the Note Purchase Agreements and the holders of the Notes shall receive the benefit of such additional or more restrictive covenants to the same extent as the lenders under such material indebtedness agreement.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March 31, 2017. In September 2016, Opco amended the Opco Senior Notes. Under this amendment, Opco agreed to use certain asset sale proceeds to make mandatory prepayment offers on the Opco Senior Notes as follows: • until the earlier of the time that (1) Opco has sold $300 million of assets and (2) June 30, 2020, Opco will be required to make prepayment offers to the holders of the Opco Senior Notes using 25% of the net cash proceeds from certain asset sales; and • after the earlier to occur of the dates above, Opco will be required to make prepayment offers to the holders of the Opco Senior Notes using an amount of net cash proceeds from certain asset sales that will be calculated pro-rata based on the amount of Opco Senior Notes then outstanding compared to the other total Opco senior debt outstanding that is being prepaid. The mandatory prepayment offers described above will be made pro-rata across each series of outstanding Opco Senior Notes and will not require any make-whole payment by Opco. In addition, the remaining principal and interest payments on the Opco Senior Notes will be adjusted accordingly based on the amount of Opco Senior Notes actually prepaid. The prepayments do not affect the maturity dates of any series of the Opco Senior Notes.</t>
  </si>
  <si>
    <t>Fair Value Measurements</t>
  </si>
  <si>
    <t>Fair Value Disclosures [Abstract]</t>
  </si>
  <si>
    <t>Fair Value Measurements The Partnership’s financial instruments consist of cash and cash equivalents, accounts receivable, contracts receivable—affiliate, accounts payable, Warrants, debt and convertible preferred units. The carrying amounts reported on the Consolidated Balance Sheets for cash and cash equivalents, accounts receivable and accounts payable approximate fair value due to their short-term nature. Fair Value—Disclosure Only The following table (in thousands) shows the carrying amount and estimated fair value of the Partnership's debt and contracts receivable—affiliate: March 31, 2017 December 31, 2016 Carrying Value Estimated Carrying Estimated Debt: NRP 2018 Senior Notes (1) $ 183,518 $ 187,358 $ 420,097 $ 412,250 NRP 2022 Senior Notes (1) 336,669 357,735 — — Opco Senior Notes and utility local improvement obligation (2) 459,288 479,124 500,174 488,814 Opco Revolving Credit Facility (3) — — 206,032 210,000 Assets: Contracts receivable—affiliate, current and long-term(2) 46,118 32,049 46,742 32,554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Fair Value—Recurring Warrants entered into in March 2017 are reported on the Partnership's consolidated balance sheets as a liability at Level 3 fair value using a binomial lattice model under the option pricing method. This model incorporates transaction details such as contractual terms, the Partnership’s common unit price, risk free interest rate, dividend yield and volatility. A significant decrease in the volatility or a significant decrease in the Partnership’s unit price, in isolation, would result in a significantly lower fair value measurement, and vice versa. The Warrants' binomial lattice model utilized the following assumptions on the following dates (fair value in thousands): Warrant Valuation Model Key Assumptions March 2, 2017 March 31, 2017 Closing price of NRP common units $ 41.95 $ 36.15 Risk-free interest rate 2.38 % 2.28 % Expected dividend yield 4.29 % 4.98 % Expected volatility 45.00 % 47.50 % The Warrants are recorded as non-current liabilities on the Partnership's consolidated balance sheets. Changes in the estimated fair value of the Warrants result in the recognition of other income or expense. The following table (in thousands) sets forth a summary of the beginning and ending balance sheet amounts and the changes in fair value of the Partnership's Level 3 Warrant liabilities that are measured at fair value on a recurring basis: Three Months Ended March 31, 2017 2016 Beginning balance $ — $ — Issuance of new Warrants 77,986 — Fair value adjustments for Warrant liabilities (16,569 ) — Ending balance (1) $ 61,417 $ — (1) During the three months ended March 31, 2017, there were no transfers in or out of Level 3 from other levels in the fair value hierarchy. NRP has embedded derivatives in the Preferred Units related to certain conversion options, redemption features and the change of control provision that are accounted for separately from the Preferred Units as assets and liabilities at fair value in NRP's consolidated balance sheets. Level 3 valuation of the embedded derivatives are based on numerous factors including the likelihood of the event occurring. The embedded derivatives are revalued quarterly, and changes in their fair value would be recorded in other income (expense) in NRP's consolidated statements of comprehensive income. The embedded derivatives had zero value at inception and as of March 31, 2017.</t>
  </si>
  <si>
    <t>Related Party Transactions</t>
  </si>
  <si>
    <t>Related Party Transactions [Abstract]</t>
  </si>
  <si>
    <t>Related Party Transactions Reimbursements to Affiliates of our General Partner The Partnership’s general partner does not receive any management fee or other compensation for its management of Natural Resource Partners L.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In addition, the Partnership receives non-cash equity contributions from its general partner related to compensation paid directly by the general partner and not reimbursed by the Partnership. These amounts are presented as non-cash equity contributions on the Partnership's Consolidated Statements of Partners' Capital and were $0.1 million during both the three months ended March 31, 2017 and 2016 . These QMC and WPPLP employee management service costs and non-cash equity compensation expenses are presented as Operating and maintenance expenses—affiliates, net and General and administrative—affiliates on the Consolidated Statements of Comprehensive Income. NRP also reimburses overhead costs incurred by its affiliates to manage the Partnership's business. These overhead costs include certain rent, legal, accounting, treasury, information technology, insurance, administration of employee benefits and other corporate services incurred by or on behalf of the Partnership’s general partner and its affiliates and are presented as Operating and maintenance expenses—affiliates, net and General and administrative—affiliates on the Consolidated Statements of Comprehensive Income. The Partnership had Accounts payable—affiliates to QMC of $0.7 million and $0.4 million , including $0.0 million and less than $0.1 million related to discontinued operations at March 31, 2017 and December 31, 2016 , respectively, for services provided by QMC to the Partnership. The Partnership had Accounts payable—affiliates to WPPLP of $0.5 million and $0.6 million at March 31, 2017 and December 31, 2016 , respectively. Direct general and administrative expenses charged to the Partnership by WPPLP and QMC are as follows (in thousands): Three Months Ended March 31, 2017 2016 Operating and maintenance expenses—affiliates, net 2,135 2,776 General and administrative—affiliates 1,124 937 Included in income (loss) from discontinued operations are $0.0 million and $0.3 million of operating and maintenance expenses charged by QMC for the three months ended March 31, 2017 and 2016, respectively. Cline Affiliates Various companies affiliated with Chris Cline, including Foresight Energy LP, lease coal reserves from the Partnership, and the Partnership also leases coal transportation assets to them for a fee. Mr. Cline, both individually and through another affiliate, Adena Minerals, LLC ("Adena"), owns a 31% interest (unaudited) in NRP's general partner, as well as approximately 0.5 million of NRP's common units (unaudited) at March 31, 2017. Coal related revenues from Foresight Energy totaled $15.8 million and $10.1 million for the three months ended March 31, 2017 and 2016 , respectively. As of March 31, 2017 and December 31, 2016 , the Partnership had Accounts receivable—affiliates from Foresight Energy of $7.5 million and $6.5 million , respectively. As of March 31, 2017 and December 31, 2016, the Partnership had received $68.7 million and $71.6 million , respectively in minimum royalty payments to date that have been recorded as Deferred revenue—affiliates since they have not been recouped by Foresight Energy. NRP owns and leases rail load out and associated facilities to Foresight Energy at Foresight Energy's Sugar Camp mine. The lease agreement is accounted for as a direct financing lease. Total projected remaining payments under the lease at March 31, 2017 were $75.2 million with unearned income of $30.9 million , and the net amount receivable was $44.2 million , of which $2.1 million is included in Accounts receivable—affiliates while the remaining is included in Long-term contracts receivable—affiliate on the accompanying Consolidated Balance Sheets. Total projected remaining payments under the lease at December 31, 2016 were $76.4 million with unearned income of $31.8 million and the net amount receivable was $44.6 million , of which $2.2 million is included in Accounts receivable—affiliates while the remaining is included in Long-term contracts receivable—affiliates on the accompanying Consolidated Balance Sheets. NRP holds a contractual overriding royalty interest from a subsidiary of Foresight Energy that provides for payments based upon production from specific tons at Foresight Energy's Sugar Camp operations. This overriding royalty was accounted for as a financing arrangement and is reflected as an affiliate receivable. The net amount receivable under the agreement as of March 31, 2017 was $2.7 million , of which $2.2 million is included in Accounts receivable—affiliates while the remaining is included in Long-term contracts receivable—affiliate. The net amount receivable under the agreement as of December 31, 2016 was $2.7 million , of which $1.4 million is included in Accounts receivable—affiliates while the remaining is included in Long-term contracts receivable—affiliate on the accompanying Consolidated Balance Sheets. NRP owns rail load out transportation assets and subcontracts out the operating responsibilities to an affiliate of Foresight Energy at Foresight's Williamson mine. During the three months ended March 31, 2017 and 2016, the Partnership recorded operating and maintenance expenses—affiliates of $0.3 million and $0.4 million , respectively, to operate these assets.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March 31, 2017 , a fund controlled by Quintana Capital owned a majority interest in Corsa Coal Corp. ("Corsa"), a coal mining company traded on the TSX Venture Exchange that is one of the Partnership’s lessees in Tennessee. Corbin J. Robertson III, one of the Partnership’s directors, is Chairman of the Board of Corsa. Coal related revenues from Corsa totaled $0.4 million and $0.5 million for the three months ended March 31, 2017 and 2016 , respectively. As of March 31, 2017 and December 31, 2016 the Partnership had Accounts receivable—affiliates totaling $0.1 million and $0.2 million from Corsa at March 31, 2017 and December 31, 2016, respectively. WPPLP Production Royalty and Overriding Royalty During the three months ended March 31, 2017 and 2016, the Partnership recorded $0.1 million and $0.6 million , respectively in Operating and maintenance expenses—affiliates related to a non-participating production royalty payable to WPPLP pursuant to a conveyance agreement entered into in 2007. The Partnership had Other assets—affiliate from WPPLP of $1.0 million at both March 31, 2017 and December 31, 2016 related to a non-production royalty receivable from WPPLP for overriding royalty interest on a mine.</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Since 2013, several citizen group lawsuits have been filed against landowners alleging ongoing discharges of pollutants, including selenium and conductivity, from valley fills located at reclaimed mountaintop removal mining sites in West Virginia. In each case, the mine on the subject property had been closed, the property had been reclaimed, and the state reclamation bond had been released. Any determination that a landowner or lessee has liability for discharges from a previously reclaimed mine site could result in substantial compliance costs or fines and would result in uncertainty as to continuing liability for completed and reclaimed coal mine operations. A subsidiary of the Partnership has been named as a defendant in one of these lawsuits. The Partnership does not believe this matter will have a material effect on its financial condition or results of operations. Foresight Energy Disputes In November 2015, we filed a lawsuit against Foresight Energy’s subsidiary, Hillsboro Energy LLC ("Hillsboro"), in the Circuit Court of the Fourth Judicial Circuit in Montgomery County, Illinois. The lawsuit alleges, among other items, breach of contract by Hillsboro resulting from a wrongful declaration of force majeure at Hillsboro’s Deer Run mine in July 2015. In late March 2015, elevated carbon monoxide readings were detected at the Deer Run mine, and coal production at the mine was idled. In July 2015, we received the notice declaring a force majeure event at the mine as a result of the elevated carbon monoxide levels. We believe the force majeure claim by Hillsboro has no merit, and we are vigorously pursuing recovery against them. The effect of a valid force majeure declaration would relieve Foresight Energy of its obligation to pay us minimum deficiency payments of $7.5 million per quarter, or $30.0 million per year. Foresight Energy's failure to make the deficiency payment with respect to three quarters of 2015, each quarter of 2016, and the first quarter of 2017 resulted in a cumulative $53.5 million negative cash impact to us. Such amount will increase for each quarter during which mining operations continue to be idled. We do not currently have an estimate as to when the mine will resume coal production. If the mine remains idled for an extended period or if the mine is permanently closed, our financial condition could be adversely affected. In April 2016, we filed a lawsuit against Macoupin Energy, LLC ("Macoupin"), a subsidiary of Foresight Energy, in Macoupin County, Illinois. The lawsuit alleges that Macoupin has failed to comply with the terms of its coal mining, rail loadout and rail loop leases by incorrectly recouping previously paid minimum royalties. Foresight Energy’s failure to properly calculate its recoupable balance and failure to make payments in accordance with these lease agreements has resulted in a cumulative $8.0 million negative cash impact to us. While the Partnership plans to pursue its claim, a valuation allowance for the receivable amount has been recorded.</t>
  </si>
  <si>
    <t>Major Customers</t>
  </si>
  <si>
    <t>Risks and Uncertainties [Abstract]</t>
  </si>
  <si>
    <t>Major Customers Revenues from customers that exceeded ten percent of total revenues and other income for any of the periods presented below are as follows (in thousands except for percentages): Three Months Ended March 31, 2017 2016 Revenues Percent Revenues Percent Foresight Energy (1) $ 15,791 17.8 % $ 10,078 10.5 % (1) Revenues from Foresight Energy are included within the Partnership's Coal Royalty and Other segment.</t>
  </si>
  <si>
    <t>Unit-Based Compensation</t>
  </si>
  <si>
    <t>Disclosure of Compensation Related Costs, Share-based Payments [Abstract]</t>
  </si>
  <si>
    <t>Unit-Based Compensation GP Natural Resource Partners LLC adopted the Natural Resource Partners Long-Term Incentive Plan in 2008 (the "Long-Term Incentive Plan") for directors of GP Natural Resource Partners LLC and employees of its affiliates who perform services for the Partnership. The compensation committee of GP Natural Resource Partners LLC’s board of directors administers the Long-Term Incentive Plan. Subject to the rules of the exchange upon which the common units are listed at the time, the board of directors and the compensation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 Phantom units are incentive based equity awards issued to employees over a vesting period that entitle the grantee to receive the cash equivalent to the value of a unit of the Parent common units upon each vesting. The Partnership records compensation cost equal to the fair value of the award at the measurement date, which is determined to be the earlier of the performance commitment date or the service completion date. In addition, compensation cost for unvested phantom unit awards is adjusted quarterly for any changes in the Partnership’s unit price. 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 In connection with the phantom unit awards, the Compensation, Nominating and Governance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A summary of activity in the outstanding grants during 2017 is as follows (in thousands): Phantom Units Outstanding grants at January 1, 2017 86 Grants vested and paid during the period (26 ) Forfeitures during the period (4 ) Outstanding grants at March 31, 2017 56 Grants typically vest at the end of a four -year period and are paid in cash upon vesting. During the three months ended March 31, 2017, the Partnership recorded G&amp;A expenses of $0.4 million . The Partnership recorded a credit to general and administrative expenses related to its Long-Term Incentive Plan of less than $0.1 million for the three months ended March 31, 2016, due to the decline in the market price of the Partnership's common units. In connection with the Long-Term Incentive Plan, payments are typically made during the first quarter of the year. Payments of $1.7 million and $1.5 million were made during the three months ended March 31, 2017 and 2016, respectively. The unaccrued cost associated with unvested outstanding grants and related DERs at March 31, 2017 and December 31, 2016 was $0.7 million and $0.8 million , respectively.</t>
  </si>
  <si>
    <t>Cash Distributions</t>
  </si>
  <si>
    <t>Cash Distributions The following table shows the distributions paid by the Partnership during the three months ended March 31, 2017 and 2016: Total Distributions (In thousands) Date Paid Period Covered by Distribution Distribution per Common Unit Common Units GP Interest Total 2017 February 14, 2017 October 1 - December 31, 2016 $ 0.45 $ 5,503 $ 112 $ 5,615 2016 February 12, 2016 October 1 - December 31, 2015 $ 0.45 $ 5,503 $ 113 $ 5,616</t>
  </si>
  <si>
    <t>Deferred Revenue and Deferred Revenue - Affiliate</t>
  </si>
  <si>
    <t>Deferred Revenue Disclosure [Abstract]</t>
  </si>
  <si>
    <t>Deferred Revenue and Deferred Revenue—Affiliate Most of the Partnership’s coal and aggregates lessees must pay the Partnership minimum annual or quarterly amounts which are generally recoupable out of actual production over certain time periods. These minimum payments are recorded as a deferred revenue liability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The Partnership’s deferred revenue (including affiliate) consist of the following (in thousands): March 31, 2017 December 31, 2016 Deferred revenue $ 46,008 $ 44,931 Deferred revenue—affiliate 68,735 71,632 Total deferred revenue (including affiliate) $ 114,743 $ 116,563 The Partnership recognized the following amounts of deferred revenue (including affiliate) attributable to previously paid minimums resulting from the expiration of the lessee’s ability to recoup the payments as Coal royalty and other revenue (in thousands): Three Months Ended March 31, 2017 2016 Coal royalty and other $ 758 $ 6,094 Coal royalty and other—affiliates 4,438 870 Total coal royalty and other (including affiliates) $ 5,196 $ 6,964</t>
  </si>
  <si>
    <t>Subsequent Events</t>
  </si>
  <si>
    <t>Subsequent Events [Abstract]</t>
  </si>
  <si>
    <t>Subsequent Events The following represents material events that have occurred subsequent to March 31, 2017 through the time of the Partnership’s filing of its Quarterly Report on Form 10-Q with the SEC: Distributions Declared On April 25, 2017, the Board of Directors of GP Natural Resource Partners LLC declared a distribution of $0.45 per unit to be paid by the Partnership on May 12, 2017 to common unitholders of record on May 5, 2017. In addition, the Board declared a distribution on NRP's 12.0% Class A Convertible Preferred Units with respect to the period such units were outstanding during the first quarter. One-half of the distribution on the preferred units will be paid-in-kind through the issuance of 1,250 additional Preferred Units. Partial Redemption of 2018 Senior Notes On April 3, 2017, NRP redeemed $90 million in aggregate principal amount of its 2018 Senior Notes at a redemption price of 104.563% , and paid all accrued and unpaid interest thereon. Registration Statements and Exchange Offer In April 2017, as required by the terms of the registration rights agreements entered into in connection with the recapitalization transactions completed in March 2017, we filed (i) a Registration Statement on Form S-3 to register common units issuable upon exercise of the Warrants, and (ii) a Registration Statement on Form S-4 to register the exchange of the $346 million of 2022 Senior Notes issued in a private offering in March 2017 for $346 million of 2022 Senior Notes that have been registered under the Securities Act of 1933, as amended. Both registration statements were declared effective on April 20, 2017. The exchange offer for the 2022 Senior Notes was launched on April 20, 2017 and expires on May 23, 2017, unless we determine to extend it. Purchase of Adena Interest in NRP GP On May 9, 2017, Adena sold its 31% limited partner interest in NRP (GP) LP (the Partnership’s general partner) (“NRP GP”) to Great Northern Properties Limited Partnership (“GNPLP”) and WPPLP (the “Adena Sale”). GNPLP and WPPLP are companies controlled by Corbin J. Robertson, the Chairman and Chief Executive Officer of GP Natural Resource Partners LLC (the general partner of NRP GP) (“GP LLC”). Following the Adena Sale, GNPLP owns a 9.830% limited partner interest in NRP GP, and WPPLP owns a 90.169% limited partner interest in NRP GP. GP LLC continues to own a 0.001% general partner interest in NRP GP. In connection with the Adena Sale, on May 9, 2017, the Investor Rights Agreement effective as of January 4, 2007 by and among Adena, NRP GP, GP LLC, and Robertson Coal Management (“Investor Rights Agreement”) terminated pursuant to its terms. Pursuant to the Investor Rights Agreement, Adena had the right to appoint two directors (one of whom must have been independent) and one observer to the Board of Directors of GP LLC (the “GP LLC Board”). Also on May 9, 2017, the Restricted Business Contribution Agreement effective as of January 4, 2007, by and among Christopher Cline, Foresight Reserves LP, Adena, NRP, NRP GP, and NRP (Operating) LLC (the “RBCA”) also terminated pursuant to the terms thereof. Pursuant to the RBCA, Adena and its affiliates were required to make offers of certain assets to NRP and its subsidiaries. In addition, the rights of Adena and its affiliates under the Partnership’s partnership agreement are no longer in effect as a result of the Adena Sale (other than customary rights to indemnification). In connection with the termination of the Investor Rights Agreement, Adena no longer has rights to appoint directors to the GP LLC Board, and accordingly, on May 9, 2017, L.G. (“Trey”) Jackson resigned from the GP LLC Board. Mr. Jackson was one of two Adena designees to the GP LLC Board pursuant to the Investor Rights Agreement. Upon closing of this transaction, NRP no longer considers the various companies affiliated with Chris Cline, including Foresight Energy LP (see Cline Affiliates section of Note. 12 Related Party Transactions for further information), to be affiliates of NRP.</t>
  </si>
  <si>
    <t>Basis of Presentation (Policies)</t>
  </si>
  <si>
    <t>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to conform to the current period financial statement presentation. As described in Note 5. Discontinued Operations , the Partnership has classified the assets and liabilities, operating results and cash flows of its non-operated oil and gas working interest assets as discontinued operations in its consolidated financial statements for all periods presented. As described in Note 4. Segment Information , the Partnership has reclassified oil and gas royalty activities in prior period amounts to conform to the way it internally manages and monitors segment performance that had no impact on the Partnership's consolidated financial position, net income or cash flows. In the second quarter of 2016, the Partnership determined its net cash provided by operating and investing activities were understated by $7.2 million and $0.8 million , respectively, and net cash used in financing activities was understated by $8.0 million for the three months ended March 31, 2016. The Consolidated Statement of Cash Flows for the three months ended March 31, 2016 has been corrected for this error.</t>
  </si>
  <si>
    <t>Recently Issued Accounting Standards</t>
  </si>
  <si>
    <t>Recently Issued Accounting Standards The FASB issued authoritative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will also require enhanced disclosures, provide more comprehensive guidance for transactions such as service revenue and contract modifications, and enhance guidance for multiple-element arrangements. The Partnership is required to adopt this guidance in the first quarter of 2018 using one of two retrospective application methods. The Partnership has performed revenue scoping procedures to identify the contracts for all of its revenue streams and utilized the practical expedient of grouping contracts or performance obligations with similar characteristics as prescribed by the new standard. The Partnership is currently evaluating these contracts; and while the effect of adoption is unknown, it is not currently aware of any material changes that would result from adoption of this new revenue recognition guidance and expects to complete its assessment of how it will be affected in the second quarter of 2017. The Partnership anticipates utilizing the full retrospective adoption method for financial statement comparability and electing the practical expedient of not restating contracts that begin and are completed within the same annual reporting period. The FASB issued authoritative lease guidance that requires lessees to recognize assets and liabilities on the balance sheet for the present value of the rights and obligations created by all leases with terms of more than 12 months. The guidance also requires disclosures designed to give financial statement users information on the amount, timing, and uncertainty of cash flows arising from leases. The guidance is effective for annual and interim periods ending after December 31, 2018. The Partnership is currently evaluating the impact of the provisions of this guidance on its consolidated financial statements. The FASB issued authoritative guidance that replaces the incurred loss impairment methodology in the current standard with a methodology that reflects expected credit losses and requires consideration of a broader range of reasonable and supportable information to inform credit loss estimates. The guidance is effective for annual and interim periods ending after December 31, 2019. The Partnership is currently evaluating the impact of the provisions of this guidance on its consolidated financial statements. The FASB issued authoritative guidance to clarify how certain cash receipts and cash payments are presented and classified in the statement of cash flows in order to reduce current and potential future diversity in practice. The guidance is effective for annual and interim periods ending after December 31, 2017. The Partnership is currently evaluating the impact of the provisions of this guidance on its consolidated financial statements.</t>
  </si>
  <si>
    <t>Convertible Preferred Units and Warrants Convertible Preferred Units and Warrants (Tables)</t>
  </si>
  <si>
    <t>Preferred Units and Warrants Issued</t>
  </si>
  <si>
    <t>The Preferred Units and Warrants were initially recognized at fair value by allocating the transaction price as follows: March 2, 2017 Transaction price, gross $ 250,000 Structuring, origination and other fees to Preferred Purchasers (7,900 ) Transaction costs to other third parties (10,531 ) Transaction price, net $ 231,569 Allocation of net transaction price Preferred Units, net $ 159,292 Warrant liabilities 77,986 Issuance costs allocated to Warrants and expensed (5,709 ) Transaction price, net $ 231,569 The financial position of the Preferred Units and Warrants as of March 31, 2017 was as follows (in thousands): March 31, 2017 Preferred Units $ 159,292 Warrant liabilities 61,417</t>
  </si>
  <si>
    <t>Net Income Per Limited Unit Net Income Per Limited Unit (Tables)</t>
  </si>
  <si>
    <t>Reconciliation of Net Income to Weighted Average Units Outstanding</t>
  </si>
  <si>
    <t>The following table reconciles net income and weighted average units used in computing basic and diluted net income per common unit is as follows: Three Months Ended 2017 2016 Allocation of net income: Net income from continuing operations $ 16,971 $ 26,351 Less: net income from continuing operations attributable to the general partner 220 461 Less: income attributable to preferred unitholders 2,500 — Net income from continuing operations attributable to common unitholders $ 14,251 $ 25,890 Net loss from discontinued operations $ (207 ) $ (2,924 ) Less: net loss from discontinued operations attributable to the general partner (4 ) (58 ) Net loss from discontinued operations attributable to common unitholders $ (203 ) $ (2,866 ) Net income $ 16,764 $ 23,427 Less: net income attributable to the general partner 216 403 Less: income attributable to preferred unitholders 2,500 — Net income attributable to common unitholders $ 14,048 $ 23,024 Basic Income (Loss) per Unit: Weighted average common units—basic 12,232 12,232 Basic net income from continuing operations per common unit $ 1.17 $ 2.12 Basic net loss from discontinued operations per common unit $ (0.02 ) $ (0.23 ) Basic net income per common unit $ 1.15 $ 1.88 Diluted Income (Loss) per Unit: Weighted average common units—basic 12,232 12,232 Plus: dilutive effect of Warrants 322 — Plus: dilutive effect of Preferred Units 2,391 — Weighted average common units—diluted 14,945 12,232 Net income from continuing operations attributable to common unitholders $ 14,251 $ 25,890 Less: other income from Warrant liability fair value adjustments 16,237 — Plus: income attributable to preferred unitholders 2,500 — Diluted net income from continuing operations attributable to common unitholders $ 514 $ 25,890 Diluted net loss from discontinued operations attributable to common unitholders $ (203 ) $ (2,866 ) Net income attributable to common unitholders $ 14,048 $ 23,024 Less: other income from Warrant liability fair value adjustments 16,237 — Plus: income attributable to preferred unitholders 2,500 — Diluted net income attributable to common unitholders $ 311 $ 23,024 Diluted net income from continuing operations per common unit $ 0.03 $ 2.12 Diluted net loss from discontinued operations per common unit $ (0.01 ) $ (0.23 ) Diluted net income per common unit $ 0.02 $ 1.88</t>
  </si>
  <si>
    <t>Segment Information (Tables)</t>
  </si>
  <si>
    <t>Schedule of Segment Reporting Information, by Segment</t>
  </si>
  <si>
    <t>The following table summarizes certain financial information for each of the Partnership's operating segments (in thousands): Operating Segments For the Three Months Ended Coal Royalty and Other Soda Ash VantaCore Corporate and Financing Total March 31, 2017 Revenues (including affiliates) $ 51,138 $ 10,294 $ 27,221 $ — $ 88,653 Intersegment revenues (expenses) 62 — (62 ) — — Gain on asset sales 29 — 15 — 44 Operating and maintenance expenses (including affiliates) 7,384 — 24,799 — 32,183 General and administrative (including affiliates) — — — 7,202 7,202 Depreciation, depletion and amortization (including affiliates) 6,973 — 3,519 — 10,492 Asset impairment 1,778 — — — 1,778 Other expense, net — — 395 19,676 20,071 Net income (loss) from continuing operations 35,094 10,294 (1,539 ) (26,878 ) 16,971 Net loss from discontinued operations — — — — (207 ) March 31, 2016 Revenues (including affiliates) $ 39,418 $ 9,801 $ 24,682 $ — $ 73,901 Intersegment revenues (expenses) 21 — (21 ) — — Gain (loss) on asset sales 21,925 — — — 21,925 Operating and maintenance expenses 8,113 — 22,156 — 30,269 General and administrative (including affiliates) — — — 4,172 4,172 Depreciation, depletion and amortization (including affiliates) 6,940 — 3,562 — 10,502 Asset impairment 1,893 — — — 1,893 Other expense, net — — — 22,639 22,639 Net income (loss) from continuing operations 44,418 9,801 (1,057 ) (26,811 ) 26,351 Net loss from discontinued operations — — — — (2,924 ) Total assets at March 31, 2017: Continuing operations 956,782 252,803 187,239 111,434 1,508,258 Discontinued operations — — — — 991 Total assets at December 31, 2016: Continuing operations 990,172 255,901 190,615 7,002 1,443,690 Discontinued operations — — — — 991</t>
  </si>
  <si>
    <t>Discontinued Operations (Tables)</t>
  </si>
  <si>
    <t>Summary of Financial Results of Discontinued Operations</t>
  </si>
  <si>
    <t>The following table (in thousands) presents summarized financial results of the Partnership's discontinued operations in the Consolidated Statements of Comprehensive Income: Three Months Ended 2017 2016 Revenues and other income: Oil and gas $ 15 $ 6,925 Loss on asset sales (79 ) — Total revenues and other income (64 ) 6,925 Operating expenses: Operating and maintenance expenses (including affiliates) 143 4,381 Depreciation, depletion and amortization — 4,241 Asset impairments — 137 Total operating expenses 143 8,759 Interest expense — (1,090 ) Loss from discontinued operations $ (207 ) $ (2,924 ) The following table (in thousands) presents supplemental cash flow information of the Partnership's discontinued operations: Three Months Ended 2017 2016 Cash paid for interest $ — $ 631 Plant, equipment and mineral rights funded with accounts payable or accrued liabilities — 811 The following table (in thousands) presents the carrying amounts of the Partnership's assets and liabilities of discontinued operations in the Consolidated Balance Sheets: March 31, December 31, 2017 2016 ASSETS Current assets: Accounts receivable, net (including affiliates) (1) $ 991 $ 991 Total current assets 991 991 Total assets of discontinued operations $ 991 $ 991 LIABILITIES Current liabilities: Other (including affiliates) (1) $ 304 $ 353 Total current liabilities 304 353 Total liabilities of discontinued operations $ 304 $ 353 (1) See Note 12. Related Party Transactions for additional information on the Partnership's related party assets and liabilities.</t>
  </si>
  <si>
    <t>Equity Investment (Tables)</t>
  </si>
  <si>
    <t>Schedule of Summarized Financial Information</t>
  </si>
  <si>
    <t xml:space="preserve"> equity in the earnings of Ciner Wyoming is summarized as follows (in thousands): Three Months Ended March 31, 2017 2016 Income allocation to NRP’s equity interests $ 11,480 $ 10,996 Amortization of basis difference (1,186 ) (1,195 ) Equity in earnings of unconsolidated investment $ 10,294 $ 9,801 The results of Ciner Wyoming’s operations are summarized as follows (in thousands): Three Months Ended 2017 2016 Sales $ 126,572 $ 114,384 Gross profit 28,697 28,251 Net Income 23,428 22,441 The financial position of Ciner Wyoming is summarized as follows (in thousands): March 31, December 31, 2017 2016 Current assets $ 142,218 $ 134,616 Non-current assets 233,209 235,427 Current liabilities 52,452 55,396 Non-current liabilities 110,655 98,425</t>
  </si>
  <si>
    <t>Plant and Equipment (Tables)</t>
  </si>
  <si>
    <t>The Partnership’s plant and equipment consist of the following (in thousands): March 31, December 31, 2017 2016 Plant and equipment at cost $ 81,199 $ 79,171 Construction in process 573 557 Less accumulated depreciation (33,193 ) (30,285 ) Total plant and equipment, net $ 48,579 $ 49,443</t>
  </si>
  <si>
    <t>Mineral Rights (Tables)</t>
  </si>
  <si>
    <t>The Partnership’s mineral rights consist of the following (in thousands): March 31, 2017 Carrying Value Accumulated Depletion Net Book Value Coal properties $ 1,170,700 $ (425,378 ) $ 745,322 Aggregates properties 176,774 (40,093 ) 136,681 Oil and gas royalty properties 12,395 (6,506 ) 5,889 Other 7,179 — 7,179 Total $ 1,367,048 $ (471,977 ) $ 895,071 December 31, 2016 Carrying Value Accumulated Depletion Net Book Value Coal properties $ 1,170,904 $ (420,032 ) $ 750,872 Aggregates properties 176,774 (39,056 ) 137,718 Oil and gas royalty properties 12,395 (6,289 ) 6,106 Other 14,946 (1,450 ) 13,496 Total $ 1,375,019 $ (466,827 ) $ 908,192</t>
  </si>
  <si>
    <t>Intangible Assets (Including Affiliate) (Tables)</t>
  </si>
  <si>
    <t>Related Party Transaction [Line Items]</t>
  </si>
  <si>
    <t>Intangible Assets</t>
  </si>
  <si>
    <t>The Partnership's Intangible assets consist of permits, aggregates-related trade names and other agreements as follows (in thousands): March 31, December 31, 2017 2016 Intangible assets $ 5,227 $ 5,227 Less accumulated amortization (2,162 ) (1,991 ) Total intangible assets, net $ 3,065 $ 3,236</t>
  </si>
  <si>
    <t>Affiliated Entity</t>
  </si>
  <si>
    <t>The Partnership's Intangible assets—affiliate relate to above market coal transportation contracts with subsidiaries of Foresight Energy LP ("Foresight Energy") in which the Partnership receives throughput fees for the handling and transportation of coal as follows (in thousands): March 31, December 31, 2017 2016 Intangible assets—affiliate $ 81,109 $ 81,109 Less accumulated amortization—affiliate (32,066 ) (31,298 ) Total intangible assets, net—affiliate $ 49,043 $ 49,811</t>
  </si>
  <si>
    <t>Debt (Tables)</t>
  </si>
  <si>
    <t>Long-Term Debt</t>
  </si>
  <si>
    <t>As of March 31, 2017 and December 31, 2016 , the Partnership's debt consisted of the following (in thousands): March 31, December 31, 2017 2016 NRP LP debt: 10.500% senior notes, with semi-annual interest payments in March and September, due March 2022, $241 million issued at par and $105 million issued at 98.75% $ 345,638 $ — 9.125% senior notes, with semi-annual interest payments in April and October, due October 2018, $300 million issued at 99.007% and $125 million issued at 99.5% 184,362 425,000 Opco debt: Revolving credit facility, due April 2020 — 210,000 Senior notes 4.91% with semi-annual interest payments in June and December, with annual principal payments in June, due June 2018 9,187 9,187 8.38% with semi-annual interest payments in March and September, with annual principal payments in March, due March 2019 42,686 64,029 5.05% with semi-annual interest payments in January and July, with annual principal payments in July, due July 2020 30,633 30,633 5.55% with semi-annual interest payments in June and December, with annual principal payments in June, due June 2023 18,825 18,825 4.73% with semi-annual interest payments in June and December, with annual principal payments in December, due December 2023 52,204 52,204 5.82% with semi-annual interest payments in March and September, with annual principal payments in March, due March 2024 104,583 119,524 8.92% with semi-annual interest payments in March and September, with annual principal payments in March, due March 2024 31,738 36,272 5.03% with semi-annual interest payments in June and December, with annual principal payments in December, due December 2026 134,035 134,035 5.18% with semi-annual interest payments in June and December, with annual principal payments in December, due December 2026 38,262 38,262 5.31% utility local improvement obligation, with annual principal and interest payments in February, due March 2021 769 961 Total debt at face value $ 992,922 $ 1,138,932 Net unamortized debt discount (2,184 ) (1,322 ) Net unamortized debt issuance costs (19,812 ) (11,307 ) Total debt, net $ 970,926 $ 1,126,303 Less: current portion of long-term debt 263,502 138,903 Total long-term debt $ 707,424 $ 987,400</t>
  </si>
  <si>
    <t>Fair Value Measurements (Tables)</t>
  </si>
  <si>
    <t>Contractual Override, Note Receivable and Long-Term Debt</t>
  </si>
  <si>
    <t>The following table (in thousands) shows the carrying amount and estimated fair value of the Partnership's debt and contracts receivable—affiliate: March 31, 2017 December 31, 2016 Carrying Value Estimated Carrying Estimated Debt: NRP 2018 Senior Notes (1) $ 183,518 $ 187,358 $ 420,097 $ 412,250 NRP 2022 Senior Notes (1) 336,669 357,735 — — Opco Senior Notes and utility local improvement obligation (2) 459,288 479,124 500,174 488,814 Opco Revolving Credit Facility (3) — — 206,032 210,000 Assets: Contracts receivable—affiliate, current and long-term(2) 46,118 32,049 46,742 32,554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Fair Value—Recurring Warrants entered into in March 2017 are reported on the Partnership's consolidated balance sheets as a liability at Level 3 fair value using a binomial lattice model under the option pricing method. This model incorporates transaction details such as contractual terms, the Partnership’s common unit price, risk free interest rate, dividend yield and volatility. A significant decrease in the volatility or a significant decrease in the Partnership’s unit price, in isolation, would result in a significantly lower fair value measurement, and vice versa. The Warrants' binomial lattice model utilized the following assumptions on the following dates (fair value in thousands): Warrant Valuation Model Key Assumptions March 2, 2017 March 31, 2017 Closing price of NRP common units $ 41.95 $ 36.15 Risk-free interest rate 2.38 % 2.28 % Expected dividend yield 4.29 % 4.98 % Expected volatility 45.00 % 47.50 % The Warrants are recorded as non-current liabilities on the Partnership's consolidated balance sheets. Changes in the estimated fair value of the Warrants result in the recognition of other income or expense. The following table (in thousands) sets forth a summary of the beginning and ending balance sheet amounts and the changes in fair value of the Partnership's Level 3 Warrant liabilities that are measured at fair value on a recurring basis: Three Months Ended March 31, 2017 2016 Beginning balance $ — $ — Issuance of new Warrants 77,986 — Fair value adjustments for Warrant liabilities (16,569 ) — Ending balance (1) $ 61,417 $ — (1) During the three months ended March 31, 2017, there were no transfers in or out of Level 3 from other levels in the fair value hierarchy. NRP has embedded derivatives in the Preferred Units related to certain conversion options, redemption features and the change of control provision that are accounted for separately from the Preferred Units as assets and liabilities at fair value in NRP's consolidated balance sheets. Level 3 valuation of the embedded derivatives are based on numerous factors including the likelihood of the event occurring. The embedded derivatives are revalued quarterly, and changes in their fair value would be recorded in other income (expense) in NRP's consolidated statements of comprehensive income. The embedded derivatives had zero value at inception and as of March 31, 2017.</t>
  </si>
  <si>
    <t>Schedule of Warrant Liability Assumption Inputs</t>
  </si>
  <si>
    <t>The Warrants' binomial lattice model utilized the following assumptions on the following dates (fair value in thousands): Warrant Valuation Model Key Assumptions March 2, 2017 March 31, 2017 Closing price of NRP common units $ 41.95 $ 36.15 Risk-free interest rate 2.38 % 2.28 % Expected dividend yield 4.29 % 4.98 % Expected volatility 45.00 % 47.50 %</t>
  </si>
  <si>
    <t>Summary of Warrants Outstanding</t>
  </si>
  <si>
    <t>The following table (in thousands) sets forth a summary of the beginning and ending balance sheet amounts and the changes in fair value of the Partnership's Level 3 Warrant liabilities that are measured at fair value on a recurring basis: Three Months Ended March 31, 2017 2016 Beginning balance $ — $ — Issuance of new Warrants 77,986 — Fair value adjustments for Warrant liabilities (16,569 ) — Ending balance (1) $ 61,417 $ — (1) During the three months ended March 31, 2017, there were no transfers in or out of Level 3 from other levels in the fair value hierarchy.</t>
  </si>
  <si>
    <t>Related Party Transactions (Tables)</t>
  </si>
  <si>
    <t>Summary of Reimbursements</t>
  </si>
  <si>
    <t xml:space="preserve"> Three Months Ended March 31, 2017 2016 Operating and maintenance expenses—affiliates, net 2,135 2,776 General and administrative—affiliates 1,124 937</t>
  </si>
  <si>
    <t>Major Customers (Tables)</t>
  </si>
  <si>
    <t>Major customers</t>
  </si>
  <si>
    <t>Revenues from customers that exceeded ten percent of total revenues and other income for any of the periods presented below are as follows (in thousands except for percentages): Three Months Ended March 31, 2017 2016 Revenues Percent Revenues Percent Foresight Energy (1) $ 15,791 17.8 % $ 10,078 10.5 %</t>
  </si>
  <si>
    <t>Unit-Based Compensation (Tables)</t>
  </si>
  <si>
    <t>Summary of Activity in Outstanding Grants</t>
  </si>
  <si>
    <t>A summary of activity in the outstanding grants during 2017 is as follows (in thousands): Phantom Units Outstanding grants at January 1, 2017 86 Grants vested and paid during the period (26 ) Forfeitures during the period (4 ) Outstanding grants at March 31, 2017 56</t>
  </si>
  <si>
    <t>Cash Distributions (Tables)</t>
  </si>
  <si>
    <t>Schedule of distributions paid</t>
  </si>
  <si>
    <t>The following table shows the distributions paid by the Partnership during the three months ended March 31, 2017 and 2016: Total Distributions (In thousands) Date Paid Period Covered by Distribution Distribution per Common Unit Common Units GP Interest Total 2017 February 14, 2017 October 1 - December 31, 2016 $ 0.45 $ 5,503 $ 112 $ 5,615 2016 February 12, 2016 October 1 - December 31, 2015 $ 0.45 $ 5,503 $ 113 $ 5,616</t>
  </si>
  <si>
    <t>Deferred Revenue and Deferred Revenue - Affiliate (Tables)</t>
  </si>
  <si>
    <t>Schedule of Deferred Revenue</t>
  </si>
  <si>
    <t>The Partnership recognized the following amounts of deferred revenue (including affiliate) attributable to previously paid minimums resulting from the expiration of the lessee’s ability to recoup the payments as Coal royalty and other revenue (in thousands): Three Months Ended March 31, 2017 2016 Coal royalty and other $ 758 $ 6,094 Coal royalty and other—affiliates 4,438 870 Total coal royalty and other (including affiliates) $ 5,196 $ 6,964 The Partnership’s deferred revenue (including affiliate) consist of the following (in thousands): March 31, 2017 December 31, 2016 Deferred revenue $ 46,008 $ 44,931 Deferred revenue—affiliate 68,735 71,632 Total deferred revenue (including affiliate) $ 114,743 $ 116,563</t>
  </si>
  <si>
    <t>Basis of Presentation (Details) - USD ($) $ in Thousands</t>
  </si>
  <si>
    <t>Error Corrections and Prior Period Adjustments Restatement [Line Items]</t>
  </si>
  <si>
    <t>Classification of Cash Flow Items</t>
  </si>
  <si>
    <t>Convertible Preferred Units and Warrants - Narrative (Details) - USD ($)</t>
  </si>
  <si>
    <t>Apr. 25, 2017</t>
  </si>
  <si>
    <t>Mar. 02, 2017</t>
  </si>
  <si>
    <t>Class of Stock [Line Items]</t>
  </si>
  <si>
    <t>Preferred Units, Cumulative Cash Distributions</t>
  </si>
  <si>
    <t>Preferred unit purchase price</t>
  </si>
  <si>
    <t>Preferred stock dividends excluded from earnings per share</t>
  </si>
  <si>
    <t>Class A Convertible Preferred Units [Member]</t>
  </si>
  <si>
    <t>Preferred Units, Origination Fee, Percent</t>
  </si>
  <si>
    <t>2.50%</t>
  </si>
  <si>
    <t>Dividend rate (as a percent)</t>
  </si>
  <si>
    <t>12.00%</t>
  </si>
  <si>
    <t>Convertible Preferred Units, Redemption Price, Minimum</t>
  </si>
  <si>
    <t>Convertible Preferred Units, Maximum Redeemed Units, Percent</t>
  </si>
  <si>
    <t>33.00%</t>
  </si>
  <si>
    <t>Debt Instrument, Covenants, Consolidated Leverage Ratio, Minimum</t>
  </si>
  <si>
    <t>Debt Instrument, Covenants, Distributable Cash Flow Ratio, Maximum</t>
  </si>
  <si>
    <t>Distribution amount (in dollars per share)</t>
  </si>
  <si>
    <t>Preferred preferred unitholder threshold (as a percent)</t>
  </si>
  <si>
    <t>20.00%</t>
  </si>
  <si>
    <t>Warrants at $22.81 Strike [Member] | Warrant [Member]</t>
  </si>
  <si>
    <t>Class of Warrant or Right, Warrants Issued</t>
  </si>
  <si>
    <t>Class of Warrant or Right, Exercise Price of Warrants or Rights</t>
  </si>
  <si>
    <t>Warrants at $34.00 Strike [Member] | Warrant [Member]</t>
  </si>
  <si>
    <t>Debt Instrument, Redemption, Period One | Class A Convertible Preferred Units [Member]</t>
  </si>
  <si>
    <t>Convertible Preferred Units, Conversion to Common Units, Discount Percentage</t>
  </si>
  <si>
    <t>7.50%</t>
  </si>
  <si>
    <t>Convertible Preferred Units, Purchase Price Multiplier</t>
  </si>
  <si>
    <t>Debt Instrument, Redemption, Period Two | Class A Convertible Preferred Units [Member]</t>
  </si>
  <si>
    <t>10.00%</t>
  </si>
  <si>
    <t>Debt Instrument, Redemption, Period Three | Class A Convertible Preferred Units [Member]</t>
  </si>
  <si>
    <t>Preferred Stock</t>
  </si>
  <si>
    <t>Transaction price, gross</t>
  </si>
  <si>
    <t>Subsequent Event</t>
  </si>
  <si>
    <t>Convertible Preferred Units and Warrants Convertible Preferred Units and Warrants - Preferred Units and Warrants Issued (Details) - USD ($) $ in Thousands</t>
  </si>
  <si>
    <t>Preferred Units, net</t>
  </si>
  <si>
    <t>Issuance costs allocated to Warrants and expensed</t>
  </si>
  <si>
    <t>Structuring, origination and other fees to Preferred Purchasers</t>
  </si>
  <si>
    <t>Transaction costs to other third parties</t>
  </si>
  <si>
    <t>Transaction price, net</t>
  </si>
  <si>
    <t>Convertible Preferred Units and Warrants Convertible Preferred Units and Warrants - Financial Position (Details) - USD ($) $ in Thousands</t>
  </si>
  <si>
    <t>Dec. 31, 2015</t>
  </si>
  <si>
    <t>Net Income Per Limited Unit Net Income Per Limited Unit (Details) - USD ($) $ / shares in Units, shares in Thousands, $ in Thousands</t>
  </si>
  <si>
    <t>Allocation of net income:</t>
  </si>
  <si>
    <t>Net income from continuing operations attributable to the general partner</t>
  </si>
  <si>
    <t>Net income from continuing operations attributable to common unitholders</t>
  </si>
  <si>
    <t>Net loss from discontinued operations</t>
  </si>
  <si>
    <t>Net loss from discontinued operations attributable to the general partner</t>
  </si>
  <si>
    <t>Net loss from discontinued operations attributable to common unitholders</t>
  </si>
  <si>
    <t>Net income attributable to the general partner</t>
  </si>
  <si>
    <t>Net income attributable to common unitholders</t>
  </si>
  <si>
    <t>Basic Income (Loss) per Unit:</t>
  </si>
  <si>
    <t>Weighted average number of common units outstanding (in shares)</t>
  </si>
  <si>
    <t>Basic net income (loss) per common unit from continuing operations (in dollars per share)</t>
  </si>
  <si>
    <t>Basic net loss from discontinued operations per common unit (in dollars per share)</t>
  </si>
  <si>
    <t>Diluted Income (Loss) per Unit:</t>
  </si>
  <si>
    <t>Dilutive effect of Warrants (in shares)</t>
  </si>
  <si>
    <t>Dilutive effect of Preferred Units (in shares)</t>
  </si>
  <si>
    <t>Weighted average common units—diluted (in shares)</t>
  </si>
  <si>
    <t>Dilutive effect of other income from Warrant liability fair value adjustments</t>
  </si>
  <si>
    <t>Diluted net income from continuing operations attributable to common unitholders</t>
  </si>
  <si>
    <t>Diluted net loss from discontinued operations attributable to common unitholders</t>
  </si>
  <si>
    <t>Diluted net income attributable to common unitholders</t>
  </si>
  <si>
    <t>Diluted net income (loss) per common unit from discontinued operations (in dollars per share)</t>
  </si>
  <si>
    <t>Diluted net loss from discontinued operations per common unit (in dollars per share)</t>
  </si>
  <si>
    <t>Segment Information - Additional Information (Details) - segment</t>
  </si>
  <si>
    <t>Segment Reporting Information [Line Items]</t>
  </si>
  <si>
    <t>Number of operating segments</t>
  </si>
  <si>
    <t>Ciner Wyoming</t>
  </si>
  <si>
    <t>Percentage of partnership interest owned (percent)</t>
  </si>
  <si>
    <t>49.00%</t>
  </si>
  <si>
    <t>Segment Information - Schedule of Segment Reporting Information, by Segment (Details) - USD ($) $ in Thousands</t>
  </si>
  <si>
    <t>Operating and maintenance expenses (including affiliates)</t>
  </si>
  <si>
    <t>General and administrative (including affiliates)</t>
  </si>
  <si>
    <t>Depreciation, depletion and amortization (including affiliates)</t>
  </si>
  <si>
    <t>Net income (loss) from continuing operations</t>
  </si>
  <si>
    <t>Net income (loss) from discontinued operations</t>
  </si>
  <si>
    <t>Corporate and Financing</t>
  </si>
  <si>
    <t>Intersegment Eliminations</t>
  </si>
  <si>
    <t>Coal Royalty and Other | Operating Segments</t>
  </si>
  <si>
    <t>Coal Royalty and Other | Intersegment Eliminations</t>
  </si>
  <si>
    <t>Soda Ash | Operating Segments</t>
  </si>
  <si>
    <t>Soda Ash | Intersegment Eliminations</t>
  </si>
  <si>
    <t>VantaCore | Operating Segments</t>
  </si>
  <si>
    <t>VantaCore | Intersegment Eliminations</t>
  </si>
  <si>
    <t>Continuing Operations</t>
  </si>
  <si>
    <t>Continuing Operations | Corporate and Financing</t>
  </si>
  <si>
    <t>Continuing Operations | Coal Royalty and Other | Operating Segments</t>
  </si>
  <si>
    <t>Continuing Operations | Soda Ash | Operating Segments</t>
  </si>
  <si>
    <t>Continuing Operations | VantaCore | Operating Segments</t>
  </si>
  <si>
    <t>Discontinued Operations | Corporate and Financing</t>
  </si>
  <si>
    <t>Discontinued Operations | Coal Royalty and Other | Operating Segments</t>
  </si>
  <si>
    <t>Discontinued Operations | Soda Ash | Operating Segments</t>
  </si>
  <si>
    <t>Discontinued Operations | VantaCore | Operating Segments</t>
  </si>
  <si>
    <t>Discontinued Operations Summary of Financial Results of Discontinued Operations (Details) - USD ($) $ in Thousands</t>
  </si>
  <si>
    <t>Jul. 31, 2016</t>
  </si>
  <si>
    <t>Assets</t>
  </si>
  <si>
    <t>Liabilities</t>
  </si>
  <si>
    <t>Discontinued Operations, Held-for-sale</t>
  </si>
  <si>
    <t>Disposal Group, Including Discontinued Operation, Income Statement Disclosures [Abstract]</t>
  </si>
  <si>
    <t>Oil and gas revenues and other income</t>
  </si>
  <si>
    <t>Loss on asset sales</t>
  </si>
  <si>
    <t>Accounts receivable, net (including affiliates)</t>
  </si>
  <si>
    <t>Total assets of discontinued operations</t>
  </si>
  <si>
    <t>Other (including affiliates)</t>
  </si>
  <si>
    <t>Total liabilities of discontinued operations</t>
  </si>
  <si>
    <t>Net Cash Provided by (Used in) Discontinued Operations [Abstract]</t>
  </si>
  <si>
    <t>Cash paid for interest</t>
  </si>
  <si>
    <t>Plant, equipment and mineral rights funded with accounts payable or accrued liabilities</t>
  </si>
  <si>
    <t>Capital expenditures, Discontinued Operations</t>
  </si>
  <si>
    <t>Disposal Group, Including Discontinued Operation, Consideration</t>
  </si>
  <si>
    <t>Equity Investment - Additional Information (Detail) - USD ($) $ in Thousands</t>
  </si>
  <si>
    <t>Schedule of Equity Method Investments [Line Items]</t>
  </si>
  <si>
    <t>Distributions from equity method Investment</t>
  </si>
  <si>
    <t>Weighted average useful life of assets (in years)</t>
  </si>
  <si>
    <t>28 years</t>
  </si>
  <si>
    <t>Increase in fair value of property, plant and equipment</t>
  </si>
  <si>
    <t>Anadarko Holding Company | Ciner Wyoming</t>
  </si>
  <si>
    <t>Equity Investment Contingent Consideration Paid</t>
  </si>
  <si>
    <t>Equity Investment  - Schedule of Summarized Financial Information of Unaudited Financial Statements (Detail) - USD ($) $ in Thousands</t>
  </si>
  <si>
    <t>Current assets</t>
  </si>
  <si>
    <t>Current liabilities</t>
  </si>
  <si>
    <t>Income allocation to NRP’s equity interests</t>
  </si>
  <si>
    <t>Amortization of basis difference</t>
  </si>
  <si>
    <t>Equity in earnings of unconsolidated investment</t>
  </si>
  <si>
    <t>Sales</t>
  </si>
  <si>
    <t>Gross profit</t>
  </si>
  <si>
    <t>Non-current assets</t>
  </si>
  <si>
    <t>Non-current liabilities</t>
  </si>
  <si>
    <t>Plant and Equipment - Plant and Equipment (Detail) - USD ($) $ in Thousands</t>
  </si>
  <si>
    <t>Plant and equipment at cost</t>
  </si>
  <si>
    <t>Construction in process</t>
  </si>
  <si>
    <t>Less accumulated depreciation</t>
  </si>
  <si>
    <t>Total plant and equipment, net</t>
  </si>
  <si>
    <t>Plant and Equipment - Additional Information (Detail) - USD ($) $ in Millions</t>
  </si>
  <si>
    <t>Property, Plant and Equipment [Line Items]</t>
  </si>
  <si>
    <t>Depreciation expense on plant and equipment</t>
  </si>
  <si>
    <t>Mineral Rights - Mineral Rights (Detail) - USD ($) $ in Thousands</t>
  </si>
  <si>
    <t>Costs Incurred, Oil and Gas Property Acquisition, Exploration, and Development Activities [Line Items]</t>
  </si>
  <si>
    <t>Carrying Value</t>
  </si>
  <si>
    <t>Accumulated Depletion</t>
  </si>
  <si>
    <t>Net Book Value</t>
  </si>
  <si>
    <t>Coal Mineral Rights</t>
  </si>
  <si>
    <t>Aggregate Mineral Rights</t>
  </si>
  <si>
    <t>Oil And Gas Mineral Rights</t>
  </si>
  <si>
    <t>Other Mineral Rights</t>
  </si>
  <si>
    <t>Mineral Rights - Additional Information (Detail) - USD ($) $ in Thousands</t>
  </si>
  <si>
    <t>Total depletion and amortization expense on mineral interests</t>
  </si>
  <si>
    <t>Assets held for sale</t>
  </si>
  <si>
    <t>Appalachian Basin</t>
  </si>
  <si>
    <t>Texas, Georgia, Tennessee</t>
  </si>
  <si>
    <t>Proceeds from sale of hard mineral reserves</t>
  </si>
  <si>
    <t>Intangible Assets (Including Affiliate) - Intangible Assets (Detail) - USD ($) $ in Thousands</t>
  </si>
  <si>
    <t>Finite-Lived Intangible Assets [Line Items]</t>
  </si>
  <si>
    <t>Finite-Lived Intangible Assets, Gross</t>
  </si>
  <si>
    <t>Less accumulated amortization</t>
  </si>
  <si>
    <t>Total intangible assets, net</t>
  </si>
  <si>
    <t>Intangible Assets (Including Affiliate) -  Additional Information (Detail) - USD ($) $ in Thousands</t>
  </si>
  <si>
    <t>Intangible Assets [Line Items]</t>
  </si>
  <si>
    <t>Amortization expense</t>
  </si>
  <si>
    <t>Debt - Long-Term Debt (Detail) - USD ($)</t>
  </si>
  <si>
    <t>Oct. 31, 2014</t>
  </si>
  <si>
    <t>Sep. 30, 2013</t>
  </si>
  <si>
    <t>Debt Instrument [Line Items]</t>
  </si>
  <si>
    <t>Senior Note issue percentage</t>
  </si>
  <si>
    <t>98.75%</t>
  </si>
  <si>
    <t>Principal balance</t>
  </si>
  <si>
    <t>Net unamortized debt discount</t>
  </si>
  <si>
    <t>Net unamortized debt issuance costs</t>
  </si>
  <si>
    <t>Total debt</t>
  </si>
  <si>
    <t>Less - current portion of long term debt</t>
  </si>
  <si>
    <t>Total long-term debt</t>
  </si>
  <si>
    <t>NRP LP</t>
  </si>
  <si>
    <t>Interest rate</t>
  </si>
  <si>
    <t>9.125%</t>
  </si>
  <si>
    <t>Floating rate revolving credit facility</t>
  </si>
  <si>
    <t>99.50%</t>
  </si>
  <si>
    <t>99.007%</t>
  </si>
  <si>
    <t>NRP LP | 10.5% senior notes, with semi-annual interest payments in March and September, maturing March 2022 [Member]</t>
  </si>
  <si>
    <t>NRP LP | Senior Notes Due Two Zero Two Two [Member]</t>
  </si>
  <si>
    <t>Senior Notes, Face Amount</t>
  </si>
  <si>
    <t>NRP LP | 9.125% senior notes, with semi-annual interest payments in April and October, maturing October 2018</t>
  </si>
  <si>
    <t>Opco | Floating Rate Revolving Credit Facility Due April Two Thousand Twenty [Member]</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 [Member]</t>
  </si>
  <si>
    <t>8.38%</t>
  </si>
  <si>
    <t>Opco | 5.05% senior notes, with semi-annual interest payments in January and July, with annual principal payments in July, maturing in July 2020 [Member]</t>
  </si>
  <si>
    <t>5.05%</t>
  </si>
  <si>
    <t>Opco | 5.55% senior notes, with semi-annual interest payments in June and December, with annual principal payments in June, maturing in June 2023 [Member]</t>
  </si>
  <si>
    <t>5.55%</t>
  </si>
  <si>
    <t>Opco | 4.73% senior notes, with semi-annual interest payments in June and December, with scheduled principal payments beginning December 2014, maturing in December 2023 [Member]</t>
  </si>
  <si>
    <t>4.73%</t>
  </si>
  <si>
    <t>Opco | 5.82% senior notes, with semi-annual interest payments in March and September, with annual principal payments in March, maturing in March 2024 [Member]</t>
  </si>
  <si>
    <t>5.82%</t>
  </si>
  <si>
    <t>Opco | 8.92% senior notes, with semi-annual interest payments in March and September, with scheduled principal payments beginning March 2014, maturing in March 2024 [Member]</t>
  </si>
  <si>
    <t>8.92%</t>
  </si>
  <si>
    <t>Opco | 5.03% senior notes, with semi-annual interest payments in June and December, with scheduled principal payments beginning December 2014, maturing in December 2026 [Member]</t>
  </si>
  <si>
    <t>5.03%</t>
  </si>
  <si>
    <t>Opco | 5.18% senior notes, with semi-annual interest payments in June and December, with scheduled principal payments beginning December 2014, maturing in December 2026 [Member]</t>
  </si>
  <si>
    <t>5.18%</t>
  </si>
  <si>
    <t>Opco | Utility Local Improvement Obligation Due March Two Zero Two One [Member]</t>
  </si>
  <si>
    <t>5.31%</t>
  </si>
  <si>
    <t>Senior Notes Offering Price Two [Member] | NRP LP | Senior Notes Due Two Zero Two Two [Member]</t>
  </si>
  <si>
    <t>100.00%</t>
  </si>
  <si>
    <t>Senior Notes Offering Price Two [Member] | NRP LP | 9.125% senior notes, with semi-annual interest payments in April and October, maturing October 2018</t>
  </si>
  <si>
    <t>Senior Notes Offering Price One [Member] | NRP LP | Senior Notes Due Two Zero Two Two [Member]</t>
  </si>
  <si>
    <t>Senior Notes Offering Price One [Member] | NRP LP | 9.125% senior notes, with semi-annual interest payments in April and October, maturing October 2018</t>
  </si>
  <si>
    <t>Debt - Additional Information (Detail)</t>
  </si>
  <si>
    <t>Apr. 03, 2017USD ($)</t>
  </si>
  <si>
    <t>Mar. 02, 2017USD ($)</t>
  </si>
  <si>
    <t>Sep. 30, 2013USD ($)</t>
  </si>
  <si>
    <t>Mar. 31, 2017USD ($)$ / shares</t>
  </si>
  <si>
    <t>Mar. 31, 2016USD ($)</t>
  </si>
  <si>
    <t>Dec. 31, 2018USD ($)</t>
  </si>
  <si>
    <t>Dec. 31, 2017USD ($)</t>
  </si>
  <si>
    <t>Apr. 30, 2017USD ($)</t>
  </si>
  <si>
    <t>Dec. 31, 2016USD ($)</t>
  </si>
  <si>
    <t>Oct. 31, 2014USD ($)</t>
  </si>
  <si>
    <t>Discount on debt issuance (as a percent)</t>
  </si>
  <si>
    <t>1.25%</t>
  </si>
  <si>
    <t>Debt Instrument, Net Redemption Premium, Percent</t>
  </si>
  <si>
    <t>5.813%</t>
  </si>
  <si>
    <t>Redemption fee (as a percent)</t>
  </si>
  <si>
    <t>Call premium (as a percent)</t>
  </si>
  <si>
    <t>4.563%</t>
  </si>
  <si>
    <t>Aggregate principal amount redeemable (as a percent)</t>
  </si>
  <si>
    <t>35.00%</t>
  </si>
  <si>
    <t>Senior Notes due 2022</t>
  </si>
  <si>
    <t>Senior Notes due 2022 | Senior Notes</t>
  </si>
  <si>
    <t>Rate of senior notes</t>
  </si>
  <si>
    <t>10.50%</t>
  </si>
  <si>
    <t>Proceeds from issuance of secured debt</t>
  </si>
  <si>
    <t>Principal remaining after redemption (as a percent)</t>
  </si>
  <si>
    <t>65.00%</t>
  </si>
  <si>
    <t>Purchase price (as a percent)</t>
  </si>
  <si>
    <t>101.00%</t>
  </si>
  <si>
    <t>Senior Notes due 2018</t>
  </si>
  <si>
    <t>Senior Notes due 2018 | Senior Notes</t>
  </si>
  <si>
    <t>Ciner Wyoming | Revolving Credit Facility</t>
  </si>
  <si>
    <t>NRP LP | Maximum</t>
  </si>
  <si>
    <t>Fixed charge coverage ratio</t>
  </si>
  <si>
    <t>NRP LP | Minimum</t>
  </si>
  <si>
    <t>Opco</t>
  </si>
  <si>
    <t>Ratio of consolidated EBITDDA to consolidated fixed charges</t>
  </si>
  <si>
    <t>Percentage of consolidated net tangible assets debt of subsidiaries not permitted to exceed</t>
  </si>
  <si>
    <t>Repayment of principal amount</t>
  </si>
  <si>
    <t>Opco | Revolving Credit Facility</t>
  </si>
  <si>
    <t>Debt Instrument, Interest Rate During Period</t>
  </si>
  <si>
    <t>5.22%</t>
  </si>
  <si>
    <t>3.80%</t>
  </si>
  <si>
    <t>Commitment fee on the unused portion of the borrowing base under the credit facility (percent)</t>
  </si>
  <si>
    <t>0.50%</t>
  </si>
  <si>
    <t>Debt Instrument, Asset Sales Proceeds, Required to Repay Outstanding Debt, Percent</t>
  </si>
  <si>
    <t>75.00%</t>
  </si>
  <si>
    <t>Secured Debt</t>
  </si>
  <si>
    <t>Opco | Senior Notes</t>
  </si>
  <si>
    <t>Debt Instrument, Covenant, Asset Sales</t>
  </si>
  <si>
    <t>25.00%</t>
  </si>
  <si>
    <t>Principal payments on its senior notes</t>
  </si>
  <si>
    <t>Partnership leverage ratio</t>
  </si>
  <si>
    <t>Additional interest accrue</t>
  </si>
  <si>
    <t>2.00%</t>
  </si>
  <si>
    <t>Opco | Floating Rate Revolving Credit Facility Due April Two Thousand Twenty Two</t>
  </si>
  <si>
    <t>Distribution amount (in dollars per share) | $ / shares</t>
  </si>
  <si>
    <t>Opco | Maximum</t>
  </si>
  <si>
    <t>Ratio of consolidated indebtedness to consolidated EBITDDA</t>
  </si>
  <si>
    <t>Opco | Scenario, Forecast [Member] | Floating Rate Revolving Credit Facility Due April Two Thousand Twenty [Member]</t>
  </si>
  <si>
    <t>Opco | Federal Funds Rate [Member] | Revolving Credit Facility</t>
  </si>
  <si>
    <t>Basis spread on variable rate (percent)</t>
  </si>
  <si>
    <t>Opco | London Interbank Offered Rate (LIBOR) [Member] | Revolving Credit Facility</t>
  </si>
  <si>
    <t>1.00%</t>
  </si>
  <si>
    <t>Opco | London Interbank Offered Rate (LIBOR) [Member] | Maximum | Revolving Credit Facility Basis Spread Condition One [Member] | Revolving Credit Facility</t>
  </si>
  <si>
    <t>Additional basis spread (percent)</t>
  </si>
  <si>
    <t>3.50%</t>
  </si>
  <si>
    <t>Opco | London Interbank Offered Rate (LIBOR) [Member] | Maximum | Revolving Credit Facility Basis Spread Condition Two [Member] | Revolving Credit Facility</t>
  </si>
  <si>
    <t>4.50%</t>
  </si>
  <si>
    <t>Opco | London Interbank Offered Rate (LIBOR) [Member] | Minimum | Revolving Credit Facility Basis Spread Condition One [Member] | Revolving Credit Facility</t>
  </si>
  <si>
    <t>Opco | London Interbank Offered Rate (LIBOR) [Member] | Minimum | Revolving Credit Facility Basis Spread Condition Two [Member] | Revolving Credit Facility</t>
  </si>
  <si>
    <t>Debt Instrument, Redemption, Period One | Senior Notes due 2022 | Senior Notes</t>
  </si>
  <si>
    <t>Redemption price (as a percent)</t>
  </si>
  <si>
    <t>110.50%</t>
  </si>
  <si>
    <t>Debt Instrument, Redemption, Period Two | Senior Notes due 2022 | Senior Notes</t>
  </si>
  <si>
    <t>105.25%</t>
  </si>
  <si>
    <t>Debt Instrument, Redemption, Period Three | Senior Notes due 2022 | Senior Notes</t>
  </si>
  <si>
    <t>102.625%</t>
  </si>
  <si>
    <t>Debt Instrument, Redemption, Period Four | Senior Notes due 2022 | Senior Notes</t>
  </si>
  <si>
    <t>Restricted Payments Covenant | Senior Notes due 2022 | Senior Notes</t>
  </si>
  <si>
    <t>Consolidated leverage ratio, maximum</t>
  </si>
  <si>
    <t>Distribution limit (as a percent)</t>
  </si>
  <si>
    <t>50.00%</t>
  </si>
  <si>
    <t>Debt Incurrence Covenant | Senior Notes due 2022 | Senior Notes</t>
  </si>
  <si>
    <t>Debt covenant, maximum debt</t>
  </si>
  <si>
    <t>Dividend at or Below $0.45 per Share | Opco | Floating Rate Revolving Credit Facility Due April Two Thousand Twenty Two</t>
  </si>
  <si>
    <t>Maximum leverage ratio</t>
  </si>
  <si>
    <t>Dividend Above $0.45 per Share | Opco | Floating Rate Revolving Credit Facility Due April Two Thousand Twenty Two</t>
  </si>
  <si>
    <t>Subsequent Event | Senior Notes due 2022 | Senior Notes</t>
  </si>
  <si>
    <t>Debt redeemed</t>
  </si>
  <si>
    <t>Subsequent Event | Senior Notes due 2018 | Senior Notes</t>
  </si>
  <si>
    <t>104.563%</t>
  </si>
  <si>
    <t>Fair Value Measurements - Contractual Override, Note Receivable and Long-Term Debt (Detail) - USD ($) $ in Thousands</t>
  </si>
  <si>
    <t>Fair Value, Balance Sheet Grouping, Financial Statement Captions [Line Items]</t>
  </si>
  <si>
    <t>Contracts receivable—affiliate, current and long-term</t>
  </si>
  <si>
    <t>Fair Value, Inputs, Level 3</t>
  </si>
  <si>
    <t>Senior Notes due 2018 | Fair Value, Inputs, Level 1</t>
  </si>
  <si>
    <t>Estimated Fair Value</t>
  </si>
  <si>
    <t>Senior Notes due 2022 | Fair Value, Inputs, Level 1</t>
  </si>
  <si>
    <t>Opco Senior Notes</t>
  </si>
  <si>
    <t>Opco Senior Notes | Fair Value, Inputs, Level 3</t>
  </si>
  <si>
    <t>Opco Revolving Credit Facility And Term Loan Facility</t>
  </si>
  <si>
    <t>Opco Revolving Credit Facility And Term Loan Facility | Fair Value, Inputs, Level 3</t>
  </si>
  <si>
    <t>Fair Value Measurements - Schedule of Warrant Liability Assumption Inputs (Details) - $ / shares</t>
  </si>
  <si>
    <t>Closing price of NRP common units (in dollars per share)</t>
  </si>
  <si>
    <t>Risk-free interest rate (as a percent)</t>
  </si>
  <si>
    <t>2.38%</t>
  </si>
  <si>
    <t>2.28%</t>
  </si>
  <si>
    <t>Expected dividend yield (as a percent)</t>
  </si>
  <si>
    <t>4.29%</t>
  </si>
  <si>
    <t>4.98%</t>
  </si>
  <si>
    <t>Expected volatility (as a percent)</t>
  </si>
  <si>
    <t>45.00%</t>
  </si>
  <si>
    <t>47.50%</t>
  </si>
  <si>
    <t>Fair Value Measurements - Summary of Warrants Outstanding (Details) - USD ($)</t>
  </si>
  <si>
    <t>Fair Value, Measurement with Unobservable Inputs Reconciliation, Liability, Transfers Into Level 3</t>
  </si>
  <si>
    <t>Fair Value, Measurement with Unobservable Inputs Reconciliation, Liability, Transfers out of Level 3</t>
  </si>
  <si>
    <t>Embedded Derivative, Fair Value of Embedded Derivative Liability</t>
  </si>
  <si>
    <t>Preferred Stock Warrants Outstanding [Roll Forward]</t>
  </si>
  <si>
    <t>Beginning balance</t>
  </si>
  <si>
    <t>Issuance of new Warrants</t>
  </si>
  <si>
    <t>Ending balance</t>
  </si>
  <si>
    <t>Related Party Transactions - Summary of Reimbursements (Detail) - USD ($) $ in Thousands</t>
  </si>
  <si>
    <t>Affiliated Entity | Western Pocahontas Properties and Quintana Minerals Corporation [Member]</t>
  </si>
  <si>
    <t>Related Party Transactions - Additional Information (Detail) - USD ($) $ in Thousands, shares in Millions</t>
  </si>
  <si>
    <t>Amount payable to related parties</t>
  </si>
  <si>
    <t>Unrecouped minimum royalty payments</t>
  </si>
  <si>
    <t>Quintana Minerals</t>
  </si>
  <si>
    <t>Western Pocahontas Properties</t>
  </si>
  <si>
    <t>Cline Affiliates</t>
  </si>
  <si>
    <t>Rate of interest in the partnerships general partner</t>
  </si>
  <si>
    <t>31.00%</t>
  </si>
  <si>
    <t>Related party transaction number of units hold by the related party in partnerships' general partner</t>
  </si>
  <si>
    <t>Net amount receivable</t>
  </si>
  <si>
    <t>Foresight Energy Lp | Coal Sales</t>
  </si>
  <si>
    <t>Sugar Camp</t>
  </si>
  <si>
    <t>Unearned income</t>
  </si>
  <si>
    <t>Corsa</t>
  </si>
  <si>
    <t>Royalty Revenue from Coal</t>
  </si>
  <si>
    <t>Western Pocahontas Properties Limited Partnership | Affiliated Entity</t>
  </si>
  <si>
    <t>Discontinued Operations, Held-for-sale | Quintana Minerals</t>
  </si>
  <si>
    <t>Commitments and Contingencies - Additional Information (Details) $ in Millions</t>
  </si>
  <si>
    <t>Mar. 31, 2017USD ($)</t>
  </si>
  <si>
    <t>Lawsuit Against Hillsboro Energy LLC</t>
  </si>
  <si>
    <t>Commitments And Contingencies [Line Items]</t>
  </si>
  <si>
    <t>Minimum quarterly deficiency payments</t>
  </si>
  <si>
    <t>Minimum deficiency payments</t>
  </si>
  <si>
    <t>Loss contingency</t>
  </si>
  <si>
    <t>Lawsuit Against Macoupin Energy, LLC</t>
  </si>
  <si>
    <t>Damages sought, value</t>
  </si>
  <si>
    <t>Major Customers (Detail) - Foresight Energy Lp - USD ($) $ in Thousands</t>
  </si>
  <si>
    <t>Concentration Risk [Line Items]</t>
  </si>
  <si>
    <t>Revenues</t>
  </si>
  <si>
    <t>Sales Revenue | Customer Concentration Risk</t>
  </si>
  <si>
    <t>Concentration risk, percentage</t>
  </si>
  <si>
    <t>17.80%</t>
  </si>
  <si>
    <t>Unit-Based Compensation Additional Information (Details) - USD ($) $ in Millions</t>
  </si>
  <si>
    <t>Share-based Compensation Arrangement by Share-based Payment Award [Line Items]</t>
  </si>
  <si>
    <t>Vesting period of Grants (in years)</t>
  </si>
  <si>
    <t>4 years</t>
  </si>
  <si>
    <t>Incentive Fee Expense</t>
  </si>
  <si>
    <t>Unaccrued Cost Associated With Outstanding Grants And Related Distribution Equivalent Rights</t>
  </si>
  <si>
    <t>Payments of Stock Issuance Costs</t>
  </si>
  <si>
    <t>Phantom Share Units (PSUs)</t>
  </si>
  <si>
    <t>Number of trading days (in days)</t>
  </si>
  <si>
    <t>20 days</t>
  </si>
  <si>
    <t>Unit-Based Compensation Summary of Activity in Outstanding Grants (Details)</t>
  </si>
  <si>
    <t>Mar. 31, 2017shares</t>
  </si>
  <si>
    <t>Outstanding grants at beginning of period (in shares)</t>
  </si>
  <si>
    <t>Grants vested and paid during the period (in shares)</t>
  </si>
  <si>
    <t>Forfeitures during the period (in shares)</t>
  </si>
  <si>
    <t>Outstanding grants at the end of the period (in shares)</t>
  </si>
  <si>
    <t>Cash Distributions (Details) - USD ($) $ / shares in Units, $ in Thousands</t>
  </si>
  <si>
    <t>Feb. 14, 2017</t>
  </si>
  <si>
    <t>Feb. 12, 2016</t>
  </si>
  <si>
    <t>Distribution per common unit (in dollars per share)</t>
  </si>
  <si>
    <t>Distributions paid to common unitholders</t>
  </si>
  <si>
    <t>Distributions paid to general partners</t>
  </si>
  <si>
    <t>Total distributions paid</t>
  </si>
  <si>
    <t>Deferred Revenue and Deferred Revenue - Affiliate Schedule of Deferred Revenue (Details) - USD ($) $ in Thousands</t>
  </si>
  <si>
    <t>Deferred Revenue Arrangement [Line Items]</t>
  </si>
  <si>
    <t>Deferred Revenue, Including Related Party</t>
  </si>
  <si>
    <t>Deferred Revenue, Revenue Recognized</t>
  </si>
  <si>
    <t>Deferred Revenue, Revenue Recognized, Including Related Party</t>
  </si>
  <si>
    <t>Coal Royalty and Other | Affiliated Entity</t>
  </si>
  <si>
    <t>Subsequent Events  - Additional Information (Detail) - USD ($) $ / shares in Units, $ in Millions</t>
  </si>
  <si>
    <t>May 09, 2017</t>
  </si>
  <si>
    <t>Apr. 03, 2017</t>
  </si>
  <si>
    <t>Apr. 30, 2017</t>
  </si>
  <si>
    <t>Subsequent Event [Line Items]</t>
  </si>
  <si>
    <t>Distribution paid (in dollar per share)</t>
  </si>
  <si>
    <t>Preferred Stock, Shares Issued</t>
  </si>
  <si>
    <t>Cline Affiliates | Subsequent Event</t>
  </si>
  <si>
    <t>Great Northern Properties Limited Partnership [Member] | Subsequent Event</t>
  </si>
  <si>
    <t>Western Pocahontas Properties Limited Partnership | Subsequent Event</t>
  </si>
  <si>
    <t>90.00%</t>
  </si>
  <si>
    <t>GP Natural Resource Partners LLC (the general partner of NRP GP) [Member] | Subsequent Event</t>
  </si>
  <si>
    <t>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1486</v>
      </c>
    </row>
    <row r="12" spans="1:3">
      <c r="A12" s="4" t="s">
        <v>19</v>
      </c>
      <c r="B12" s="4" t="s">
        <v>20</v>
      </c>
    </row>
    <row r="13" spans="1:3">
      <c r="A13" s="4" t="s">
        <v>21</v>
      </c>
      <c r="B13" s="4" t="s">
        <v>22</v>
      </c>
    </row>
    <row r="14" spans="1:3">
      <c r="A14" s="4" t="s">
        <v>23</v>
      </c>
      <c r="C14" s="5" t="n">
        <v>12232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945</v>
      </c>
      <c r="C3" s="7" t="n">
        <v>40371</v>
      </c>
    </row>
    <row r="4" spans="1:3">
      <c r="A4" s="4" t="s">
        <v>28</v>
      </c>
      <c r="B4" s="5" t="n">
        <v>44470</v>
      </c>
      <c r="C4" s="5" t="n">
        <v>43202</v>
      </c>
    </row>
    <row r="5" spans="1:3">
      <c r="A5" s="4" t="s">
        <v>29</v>
      </c>
      <c r="B5" s="5" t="n">
        <v>7605</v>
      </c>
      <c r="C5" s="5" t="n">
        <v>6658</v>
      </c>
    </row>
    <row r="6" spans="1:3">
      <c r="A6" s="4" t="s">
        <v>30</v>
      </c>
      <c r="B6" s="5" t="n">
        <v>7624</v>
      </c>
      <c r="C6" s="5" t="n">
        <v>6893</v>
      </c>
    </row>
    <row r="7" spans="1:3">
      <c r="A7" s="4" t="s">
        <v>31</v>
      </c>
      <c r="B7" s="5" t="n">
        <v>4122</v>
      </c>
      <c r="C7" s="5" t="n">
        <v>6137</v>
      </c>
    </row>
    <row r="8" spans="1:3">
      <c r="A8" s="4" t="s">
        <v>32</v>
      </c>
      <c r="B8" s="5" t="n">
        <v>991</v>
      </c>
      <c r="C8" s="5" t="n">
        <v>991</v>
      </c>
    </row>
    <row r="9" spans="1:3">
      <c r="A9" s="4" t="s">
        <v>33</v>
      </c>
      <c r="B9" s="5" t="n">
        <v>17500</v>
      </c>
      <c r="C9" s="5" t="n">
        <v>0</v>
      </c>
    </row>
    <row r="10" spans="1:3">
      <c r="A10" s="4" t="s">
        <v>34</v>
      </c>
      <c r="B10" s="5" t="n">
        <v>195257</v>
      </c>
      <c r="C10" s="5" t="n">
        <v>104252</v>
      </c>
    </row>
    <row r="11" spans="1:3">
      <c r="A11" s="4" t="s">
        <v>35</v>
      </c>
      <c r="B11" s="5" t="n">
        <v>12591</v>
      </c>
      <c r="C11" s="5" t="n">
        <v>25252</v>
      </c>
    </row>
    <row r="12" spans="1:3">
      <c r="A12" s="4" t="s">
        <v>36</v>
      </c>
      <c r="B12" s="5" t="n">
        <v>48579</v>
      </c>
      <c r="C12" s="5" t="n">
        <v>49443</v>
      </c>
    </row>
    <row r="13" spans="1:3">
      <c r="A13" s="4" t="s">
        <v>37</v>
      </c>
      <c r="B13" s="5" t="n">
        <v>895071</v>
      </c>
      <c r="C13" s="5" t="n">
        <v>908192</v>
      </c>
    </row>
    <row r="14" spans="1:3">
      <c r="A14" s="4" t="s">
        <v>38</v>
      </c>
      <c r="B14" s="5" t="n">
        <v>3065</v>
      </c>
      <c r="C14" s="5" t="n">
        <v>3236</v>
      </c>
    </row>
    <row r="15" spans="1:3">
      <c r="A15" s="4" t="s">
        <v>39</v>
      </c>
      <c r="B15" s="5" t="n">
        <v>49043</v>
      </c>
      <c r="C15" s="5" t="n">
        <v>49811</v>
      </c>
    </row>
    <row r="16" spans="1:3">
      <c r="A16" s="4" t="s">
        <v>40</v>
      </c>
      <c r="B16" s="5" t="n">
        <v>252803</v>
      </c>
      <c r="C16" s="5" t="n">
        <v>255901</v>
      </c>
    </row>
    <row r="17" spans="1:3">
      <c r="A17" s="4" t="s">
        <v>41</v>
      </c>
      <c r="B17" s="5" t="n">
        <v>42619</v>
      </c>
      <c r="C17" s="5" t="n">
        <v>43785</v>
      </c>
    </row>
    <row r="18" spans="1:3">
      <c r="A18" s="4" t="s">
        <v>42</v>
      </c>
      <c r="B18" s="5" t="n">
        <v>9270</v>
      </c>
      <c r="C18" s="5" t="n">
        <v>3791</v>
      </c>
    </row>
    <row r="19" spans="1:3">
      <c r="A19" s="4" t="s">
        <v>43</v>
      </c>
      <c r="B19" s="5" t="n">
        <v>952</v>
      </c>
      <c r="C19" s="5" t="n">
        <v>1018</v>
      </c>
    </row>
    <row r="20" spans="1:3">
      <c r="A20" s="4" t="s">
        <v>44</v>
      </c>
      <c r="B20" s="5" t="n">
        <v>1509250</v>
      </c>
      <c r="C20" s="5" t="n">
        <v>1444681</v>
      </c>
    </row>
    <row r="21" spans="1:3">
      <c r="A21" s="3" t="s">
        <v>45</v>
      </c>
    </row>
    <row r="22" spans="1:3">
      <c r="A22" s="4" t="s">
        <v>46</v>
      </c>
      <c r="B22" s="5" t="n">
        <v>6538</v>
      </c>
      <c r="C22" s="5" t="n">
        <v>6234</v>
      </c>
    </row>
    <row r="23" spans="1:3">
      <c r="A23" s="4" t="s">
        <v>47</v>
      </c>
      <c r="B23" s="5" t="n">
        <v>1196</v>
      </c>
      <c r="C23" s="5" t="n">
        <v>940</v>
      </c>
    </row>
    <row r="24" spans="1:3">
      <c r="A24" s="4" t="s">
        <v>48</v>
      </c>
      <c r="B24" s="5" t="n">
        <v>33509</v>
      </c>
      <c r="C24" s="5" t="n">
        <v>41587</v>
      </c>
    </row>
    <row r="25" spans="1:3">
      <c r="A25" s="4" t="s">
        <v>49</v>
      </c>
      <c r="B25" s="5" t="n">
        <v>263502</v>
      </c>
      <c r="C25" s="5" t="n">
        <v>138903</v>
      </c>
    </row>
    <row r="26" spans="1:3">
      <c r="A26" s="4" t="s">
        <v>50</v>
      </c>
      <c r="B26" s="5" t="n">
        <v>304</v>
      </c>
      <c r="C26" s="5" t="n">
        <v>353</v>
      </c>
    </row>
    <row r="27" spans="1:3">
      <c r="A27" s="4" t="s">
        <v>51</v>
      </c>
      <c r="B27" s="5" t="n">
        <v>305049</v>
      </c>
      <c r="C27" s="5" t="n">
        <v>188017</v>
      </c>
    </row>
    <row r="28" spans="1:3">
      <c r="A28" s="4" t="s">
        <v>52</v>
      </c>
      <c r="B28" s="5" t="n">
        <v>46008</v>
      </c>
      <c r="C28" s="5" t="n">
        <v>44931</v>
      </c>
    </row>
    <row r="29" spans="1:3">
      <c r="A29" s="4" t="s">
        <v>53</v>
      </c>
      <c r="B29" s="5" t="n">
        <v>68735</v>
      </c>
      <c r="C29" s="5" t="n">
        <v>71632</v>
      </c>
    </row>
    <row r="30" spans="1:3">
      <c r="A30" s="4" t="s">
        <v>54</v>
      </c>
      <c r="B30" s="5" t="n">
        <v>707424</v>
      </c>
      <c r="C30" s="5" t="n">
        <v>987400</v>
      </c>
    </row>
    <row r="31" spans="1:3">
      <c r="A31" s="4" t="s">
        <v>55</v>
      </c>
      <c r="B31" s="5" t="n">
        <v>61417</v>
      </c>
      <c r="C31" s="5" t="n">
        <v>0</v>
      </c>
    </row>
    <row r="32" spans="1:3">
      <c r="A32" s="4" t="s">
        <v>56</v>
      </c>
      <c r="B32" s="5" t="n">
        <v>3102</v>
      </c>
      <c r="C32" s="5" t="n">
        <v>4565</v>
      </c>
    </row>
    <row r="33" spans="1:3">
      <c r="A33" s="4" t="s">
        <v>57</v>
      </c>
      <c r="B33" s="5" t="n">
        <v>1191735</v>
      </c>
      <c r="C33" s="5" t="n">
        <v>1296545</v>
      </c>
    </row>
    <row r="34" spans="1:3">
      <c r="A34" s="4" t="s">
        <v>58</v>
      </c>
      <c r="B34" s="5" t="n">
        <v>159292</v>
      </c>
      <c r="C34" s="5" t="n">
        <v>0</v>
      </c>
    </row>
    <row r="35" spans="1:3">
      <c r="A35" s="3" t="s">
        <v>59</v>
      </c>
    </row>
    <row r="36" spans="1:3">
      <c r="A36" s="4" t="s">
        <v>60</v>
      </c>
      <c r="B36" s="5" t="n">
        <v>163304</v>
      </c>
      <c r="C36" s="5" t="n">
        <v>152309</v>
      </c>
    </row>
    <row r="37" spans="1:3">
      <c r="A37" s="4" t="s">
        <v>61</v>
      </c>
      <c r="B37" s="5" t="n">
        <v>1111</v>
      </c>
      <c r="C37" s="5" t="n">
        <v>887</v>
      </c>
    </row>
    <row r="38" spans="1:3">
      <c r="A38" s="4" t="s">
        <v>62</v>
      </c>
      <c r="B38" s="5" t="n">
        <v>-2798</v>
      </c>
      <c r="C38" s="5" t="n">
        <v>-1666</v>
      </c>
    </row>
    <row r="39" spans="1:3">
      <c r="A39" s="4" t="s">
        <v>63</v>
      </c>
      <c r="B39" s="5" t="n">
        <v>161617</v>
      </c>
      <c r="C39" s="5" t="n">
        <v>151530</v>
      </c>
    </row>
    <row r="40" spans="1:3">
      <c r="A40" s="4" t="s">
        <v>64</v>
      </c>
      <c r="B40" s="5" t="n">
        <v>-3394</v>
      </c>
      <c r="C40" s="5" t="n">
        <v>-3394</v>
      </c>
    </row>
    <row r="41" spans="1:3">
      <c r="A41" s="4" t="s">
        <v>65</v>
      </c>
      <c r="B41" s="5" t="n">
        <v>158223</v>
      </c>
      <c r="C41" s="5" t="n">
        <v>148136</v>
      </c>
    </row>
    <row r="42" spans="1:3">
      <c r="A42" s="4" t="s">
        <v>66</v>
      </c>
      <c r="B42" s="7" t="n">
        <v>1509250</v>
      </c>
      <c r="C42" s="7" t="n">
        <v>1444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72</v>
      </c>
    </row>
    <row r="4" spans="1:2">
      <c r="A4" s="4" t="s">
        <v>171</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5" t="n">
        <v>12232006</v>
      </c>
      <c r="C3" s="5" t="n">
        <v>12232006</v>
      </c>
    </row>
    <row r="4" spans="1:3">
      <c r="A4" s="4" t="s">
        <v>70</v>
      </c>
      <c r="B4" s="5" t="n">
        <v>250000</v>
      </c>
      <c r="C4" s="5" t="n">
        <v>0</v>
      </c>
    </row>
    <row r="5" spans="1:3">
      <c r="A5" s="4" t="s">
        <v>71</v>
      </c>
      <c r="B5" s="7" t="n">
        <v>1000</v>
      </c>
      <c r="C5" s="7" t="n">
        <v>0</v>
      </c>
    </row>
    <row r="6" spans="1:3">
      <c r="A6" s="4" t="s">
        <v>72</v>
      </c>
      <c r="B6" s="7" t="n">
        <v>1500</v>
      </c>
      <c r="C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91</v>
      </c>
    </row>
    <row r="4" spans="1:2">
      <c r="A4" s="4" t="s">
        <v>190</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94</v>
      </c>
    </row>
    <row r="4" spans="1:2">
      <c r="A4" s="4" t="s">
        <v>193</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0</v>
      </c>
      <c r="B7"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88653</v>
      </c>
      <c r="C4" s="7" t="n">
        <v>73901</v>
      </c>
    </row>
    <row r="5" spans="1:3">
      <c r="A5" s="4" t="s">
        <v>77</v>
      </c>
      <c r="B5" s="5" t="n">
        <v>44</v>
      </c>
      <c r="C5" s="5" t="n">
        <v>21925</v>
      </c>
    </row>
    <row r="6" spans="1:3">
      <c r="A6" s="4" t="s">
        <v>78</v>
      </c>
      <c r="B6" s="5" t="n">
        <v>88697</v>
      </c>
      <c r="C6" s="5" t="n">
        <v>95826</v>
      </c>
    </row>
    <row r="7" spans="1:3">
      <c r="A7" s="3" t="s">
        <v>79</v>
      </c>
    </row>
    <row r="8" spans="1:3">
      <c r="A8" s="4" t="s">
        <v>80</v>
      </c>
      <c r="B8" s="5" t="n">
        <v>29628</v>
      </c>
      <c r="C8" s="5" t="n">
        <v>26785</v>
      </c>
    </row>
    <row r="9" spans="1:3">
      <c r="A9" s="4" t="s">
        <v>81</v>
      </c>
      <c r="B9" s="5" t="n">
        <v>2555</v>
      </c>
      <c r="C9" s="5" t="n">
        <v>3484</v>
      </c>
    </row>
    <row r="10" spans="1:3">
      <c r="A10" s="4" t="s">
        <v>82</v>
      </c>
      <c r="B10" s="5" t="n">
        <v>9724</v>
      </c>
      <c r="C10" s="5" t="n">
        <v>9780</v>
      </c>
    </row>
    <row r="11" spans="1:3">
      <c r="A11" s="4" t="s">
        <v>83</v>
      </c>
      <c r="B11" s="5" t="n">
        <v>768</v>
      </c>
      <c r="C11" s="5" t="n">
        <v>722</v>
      </c>
    </row>
    <row r="12" spans="1:3">
      <c r="A12" s="4" t="s">
        <v>84</v>
      </c>
      <c r="B12" s="5" t="n">
        <v>6078</v>
      </c>
      <c r="C12" s="5" t="n">
        <v>3235</v>
      </c>
    </row>
    <row r="13" spans="1:3">
      <c r="A13" s="4" t="s">
        <v>85</v>
      </c>
      <c r="B13" s="5" t="n">
        <v>1124</v>
      </c>
      <c r="C13" s="5" t="n">
        <v>937</v>
      </c>
    </row>
    <row r="14" spans="1:3">
      <c r="A14" s="4" t="s">
        <v>86</v>
      </c>
      <c r="B14" s="5" t="n">
        <v>1778</v>
      </c>
      <c r="C14" s="5" t="n">
        <v>1893</v>
      </c>
    </row>
    <row r="15" spans="1:3">
      <c r="A15" s="4" t="s">
        <v>87</v>
      </c>
      <c r="B15" s="5" t="n">
        <v>51655</v>
      </c>
      <c r="C15" s="5" t="n">
        <v>46836</v>
      </c>
    </row>
    <row r="16" spans="1:3">
      <c r="A16" s="4" t="s">
        <v>88</v>
      </c>
      <c r="B16" s="5" t="n">
        <v>37042</v>
      </c>
      <c r="C16" s="5" t="n">
        <v>48990</v>
      </c>
    </row>
    <row r="17" spans="1:3">
      <c r="A17" s="3" t="s">
        <v>89</v>
      </c>
    </row>
    <row r="18" spans="1:3">
      <c r="A18" s="4" t="s">
        <v>90</v>
      </c>
      <c r="B18" s="5" t="n">
        <v>-23141</v>
      </c>
      <c r="C18" s="5" t="n">
        <v>-22196</v>
      </c>
    </row>
    <row r="19" spans="1:3">
      <c r="A19" s="4" t="s">
        <v>91</v>
      </c>
      <c r="B19" s="5" t="n">
        <v>0</v>
      </c>
      <c r="C19" s="5" t="n">
        <v>-462</v>
      </c>
    </row>
    <row r="20" spans="1:3">
      <c r="A20" s="4" t="s">
        <v>92</v>
      </c>
      <c r="B20" s="5" t="n">
        <v>-7807</v>
      </c>
      <c r="C20" s="5" t="n">
        <v>0</v>
      </c>
    </row>
    <row r="21" spans="1:3">
      <c r="A21" s="4" t="s">
        <v>93</v>
      </c>
      <c r="B21" s="5" t="n">
        <v>-5709</v>
      </c>
      <c r="C21" s="5" t="n">
        <v>0</v>
      </c>
    </row>
    <row r="22" spans="1:3">
      <c r="A22" s="4" t="s">
        <v>94</v>
      </c>
      <c r="B22" s="5" t="n">
        <v>16569</v>
      </c>
      <c r="C22" s="5" t="n">
        <v>0</v>
      </c>
    </row>
    <row r="23" spans="1:3">
      <c r="A23" s="4" t="s">
        <v>95</v>
      </c>
      <c r="B23" s="5" t="n">
        <v>17</v>
      </c>
      <c r="C23" s="5" t="n">
        <v>19</v>
      </c>
    </row>
    <row r="24" spans="1:3">
      <c r="A24" s="4" t="s">
        <v>96</v>
      </c>
      <c r="B24" s="5" t="n">
        <v>-20071</v>
      </c>
      <c r="C24" s="5" t="n">
        <v>-22639</v>
      </c>
    </row>
    <row r="25" spans="1:3">
      <c r="A25" s="4" t="s">
        <v>97</v>
      </c>
      <c r="B25" s="5" t="n">
        <v>16971</v>
      </c>
      <c r="C25" s="5" t="n">
        <v>26351</v>
      </c>
    </row>
    <row r="26" spans="1:3">
      <c r="A26" s="4" t="s">
        <v>98</v>
      </c>
      <c r="B26" s="5" t="n">
        <v>-207</v>
      </c>
      <c r="C26" s="5" t="n">
        <v>-2924</v>
      </c>
    </row>
    <row r="27" spans="1:3">
      <c r="A27" s="4" t="s">
        <v>99</v>
      </c>
      <c r="B27" s="5" t="n">
        <v>16764</v>
      </c>
      <c r="C27" s="5" t="n">
        <v>23427</v>
      </c>
    </row>
    <row r="28" spans="1:3">
      <c r="A28" s="4" t="s">
        <v>100</v>
      </c>
      <c r="B28" s="5" t="n">
        <v>-2500</v>
      </c>
      <c r="C28" s="5" t="n">
        <v>0</v>
      </c>
    </row>
    <row r="29" spans="1:3">
      <c r="A29" s="4" t="s">
        <v>101</v>
      </c>
      <c r="B29" s="7" t="n">
        <v>14264</v>
      </c>
      <c r="C29" s="7" t="n">
        <v>23427</v>
      </c>
    </row>
    <row r="30" spans="1:3">
      <c r="A30" s="3" t="s">
        <v>102</v>
      </c>
    </row>
    <row r="31" spans="1:3">
      <c r="A31" s="4" t="s">
        <v>103</v>
      </c>
      <c r="B31" s="8" t="n">
        <v>1.17</v>
      </c>
      <c r="C31" s="8" t="n">
        <v>2.12</v>
      </c>
    </row>
    <row r="32" spans="1:3">
      <c r="A32" s="4" t="s">
        <v>104</v>
      </c>
      <c r="B32" s="9" t="n">
        <v>0.03</v>
      </c>
      <c r="C32" s="9" t="n">
        <v>2.12</v>
      </c>
    </row>
    <row r="33" spans="1:3">
      <c r="A33" s="4" t="s">
        <v>105</v>
      </c>
      <c r="B33" s="9" t="n">
        <v>1.15</v>
      </c>
      <c r="C33" s="9" t="n">
        <v>1.88</v>
      </c>
    </row>
    <row r="34" spans="1:3">
      <c r="A34" s="4" t="s">
        <v>106</v>
      </c>
      <c r="B34" s="8" t="n">
        <v>0.02</v>
      </c>
      <c r="C34" s="8" t="n">
        <v>1.88</v>
      </c>
    </row>
    <row r="35" spans="1:3">
      <c r="A35" s="4" t="s">
        <v>107</v>
      </c>
      <c r="B35" s="7" t="n">
        <v>-1132</v>
      </c>
      <c r="C35" s="7" t="n">
        <v>-545</v>
      </c>
    </row>
    <row r="36" spans="1:3">
      <c r="A36" s="4" t="s">
        <v>108</v>
      </c>
      <c r="B36" s="5" t="n">
        <v>15632</v>
      </c>
      <c r="C36" s="5" t="n">
        <v>22882</v>
      </c>
    </row>
    <row r="37" spans="1:3">
      <c r="A37" s="4" t="s">
        <v>109</v>
      </c>
    </row>
    <row r="38" spans="1:3">
      <c r="A38" s="3" t="s">
        <v>75</v>
      </c>
    </row>
    <row r="39" spans="1:3">
      <c r="A39" s="4" t="s">
        <v>76</v>
      </c>
      <c r="B39" s="5" t="n">
        <v>34994</v>
      </c>
      <c r="C39" s="5" t="n">
        <v>28849</v>
      </c>
    </row>
    <row r="40" spans="1:3">
      <c r="A40" s="4" t="s">
        <v>110</v>
      </c>
      <c r="B40" s="5" t="n">
        <v>16144</v>
      </c>
      <c r="C40" s="5" t="n">
        <v>10569</v>
      </c>
    </row>
    <row r="41" spans="1:3">
      <c r="A41" s="4" t="s">
        <v>111</v>
      </c>
    </row>
    <row r="42" spans="1:3">
      <c r="A42" s="3" t="s">
        <v>75</v>
      </c>
    </row>
    <row r="43" spans="1:3">
      <c r="A43" s="4" t="s">
        <v>76</v>
      </c>
      <c r="B43" s="5" t="n">
        <v>27221</v>
      </c>
      <c r="C43" s="5" t="n">
        <v>24682</v>
      </c>
    </row>
    <row r="44" spans="1:3">
      <c r="A44" s="4" t="s">
        <v>112</v>
      </c>
    </row>
    <row r="45" spans="1:3">
      <c r="A45" s="3" t="s">
        <v>75</v>
      </c>
    </row>
    <row r="46" spans="1:3">
      <c r="A46" s="4" t="s">
        <v>76</v>
      </c>
      <c r="B46" s="7" t="n">
        <v>10294</v>
      </c>
      <c r="C46" s="7" t="n">
        <v>9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9</v>
      </c>
      <c r="B1" s="2" t="s">
        <v>1</v>
      </c>
    </row>
    <row r="2" spans="1:3">
      <c r="B2" s="2" t="s">
        <v>2</v>
      </c>
      <c r="C2" s="2" t="s">
        <v>74</v>
      </c>
    </row>
    <row r="3" spans="1:3">
      <c r="A3" s="3" t="s">
        <v>280</v>
      </c>
    </row>
    <row r="4" spans="1:3">
      <c r="A4" s="4" t="s">
        <v>143</v>
      </c>
      <c r="B4" s="7" t="n">
        <v>20205</v>
      </c>
      <c r="C4" s="7" t="n">
        <v>26660</v>
      </c>
    </row>
    <row r="5" spans="1:3">
      <c r="A5" s="4" t="s">
        <v>152</v>
      </c>
      <c r="B5" s="5" t="n">
        <v>-2039</v>
      </c>
      <c r="C5" s="5" t="n">
        <v>38816</v>
      </c>
    </row>
    <row r="6" spans="1:3">
      <c r="A6" s="4" t="s">
        <v>162</v>
      </c>
      <c r="B6" s="7" t="n">
        <v>-54408</v>
      </c>
      <c r="C6" s="5" t="n">
        <v>65152</v>
      </c>
    </row>
    <row r="7" spans="1:3">
      <c r="A7" s="4" t="s">
        <v>281</v>
      </c>
    </row>
    <row r="8" spans="1:3">
      <c r="A8" s="3" t="s">
        <v>280</v>
      </c>
    </row>
    <row r="9" spans="1:3">
      <c r="A9" s="4" t="s">
        <v>143</v>
      </c>
      <c r="C9" s="5" t="n">
        <v>7200</v>
      </c>
    </row>
    <row r="10" spans="1:3">
      <c r="A10" s="4" t="s">
        <v>152</v>
      </c>
      <c r="C10" s="5" t="n">
        <v>800</v>
      </c>
    </row>
    <row r="11" spans="1:3">
      <c r="A11" s="4" t="s">
        <v>162</v>
      </c>
      <c r="C11" s="7" t="n">
        <v>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83</v>
      </c>
      <c r="C1" s="2" t="s">
        <v>284</v>
      </c>
      <c r="D1" s="2" t="s">
        <v>2</v>
      </c>
      <c r="E1" s="2" t="s">
        <v>25</v>
      </c>
    </row>
    <row r="2" spans="1:5">
      <c r="A2" s="3" t="s">
        <v>285</v>
      </c>
    </row>
    <row r="3" spans="1:5">
      <c r="A3" s="4" t="s">
        <v>286</v>
      </c>
      <c r="D3" s="7" t="n">
        <v>0</v>
      </c>
    </row>
    <row r="4" spans="1:5">
      <c r="A4" s="4" t="s">
        <v>70</v>
      </c>
      <c r="D4" s="5" t="n">
        <v>250000</v>
      </c>
      <c r="E4" s="5" t="n">
        <v>0</v>
      </c>
    </row>
    <row r="5" spans="1:5">
      <c r="A5" s="4" t="s">
        <v>287</v>
      </c>
      <c r="D5" s="7" t="n">
        <v>1000</v>
      </c>
      <c r="E5" s="7" t="n">
        <v>0</v>
      </c>
    </row>
    <row r="6" spans="1:5">
      <c r="A6" s="4" t="s">
        <v>128</v>
      </c>
      <c r="D6" s="7" t="n">
        <v>2500000</v>
      </c>
    </row>
    <row r="7" spans="1:5">
      <c r="A7" s="4" t="s">
        <v>288</v>
      </c>
      <c r="D7" s="7" t="n">
        <v>2500000</v>
      </c>
    </row>
    <row r="8" spans="1:5">
      <c r="A8" s="4" t="s">
        <v>289</v>
      </c>
    </row>
    <row r="9" spans="1:5">
      <c r="A9" s="3" t="s">
        <v>285</v>
      </c>
    </row>
    <row r="10" spans="1:5">
      <c r="A10" s="4" t="s">
        <v>70</v>
      </c>
      <c r="C10" s="5" t="n">
        <v>250000</v>
      </c>
    </row>
    <row r="11" spans="1:5">
      <c r="A11" s="4" t="s">
        <v>287</v>
      </c>
      <c r="C11" s="7" t="n">
        <v>1000</v>
      </c>
    </row>
    <row r="12" spans="1:5">
      <c r="A12" s="4" t="s">
        <v>290</v>
      </c>
      <c r="C12" s="4" t="s">
        <v>291</v>
      </c>
    </row>
    <row r="13" spans="1:5">
      <c r="A13" s="4" t="s">
        <v>292</v>
      </c>
      <c r="C13" s="4" t="s">
        <v>293</v>
      </c>
    </row>
    <row r="14" spans="1:5">
      <c r="A14" s="4" t="s">
        <v>294</v>
      </c>
      <c r="C14" s="7" t="n">
        <v>51</v>
      </c>
    </row>
    <row r="15" spans="1:5">
      <c r="A15" s="4" t="s">
        <v>295</v>
      </c>
      <c r="C15" s="4" t="s">
        <v>296</v>
      </c>
    </row>
    <row r="16" spans="1:5">
      <c r="A16" s="4" t="s">
        <v>297</v>
      </c>
      <c r="C16" s="9" t="n">
        <v>3.25</v>
      </c>
    </row>
    <row r="17" spans="1:5">
      <c r="A17" s="4" t="s">
        <v>298</v>
      </c>
      <c r="C17" s="10" t="n">
        <v>1.2</v>
      </c>
    </row>
    <row r="18" spans="1:5">
      <c r="A18" s="4" t="s">
        <v>299</v>
      </c>
      <c r="C18" s="8" t="n">
        <v>0.45</v>
      </c>
    </row>
    <row r="19" spans="1:5">
      <c r="A19" s="4" t="s">
        <v>300</v>
      </c>
      <c r="C19" s="4" t="s">
        <v>301</v>
      </c>
    </row>
    <row r="20" spans="1:5">
      <c r="A20" s="4" t="s">
        <v>302</v>
      </c>
    </row>
    <row r="21" spans="1:5">
      <c r="A21" s="3" t="s">
        <v>285</v>
      </c>
    </row>
    <row r="22" spans="1:5">
      <c r="A22" s="4" t="s">
        <v>303</v>
      </c>
      <c r="C22" s="5" t="n">
        <v>1750000</v>
      </c>
    </row>
    <row r="23" spans="1:5">
      <c r="A23" s="4" t="s">
        <v>304</v>
      </c>
      <c r="C23" s="8" t="n">
        <v>22.81</v>
      </c>
    </row>
    <row r="24" spans="1:5">
      <c r="A24" s="4" t="s">
        <v>305</v>
      </c>
    </row>
    <row r="25" spans="1:5">
      <c r="A25" s="3" t="s">
        <v>285</v>
      </c>
    </row>
    <row r="26" spans="1:5">
      <c r="A26" s="4" t="s">
        <v>303</v>
      </c>
      <c r="C26" s="5" t="n">
        <v>2250000</v>
      </c>
    </row>
    <row r="27" spans="1:5">
      <c r="A27" s="4" t="s">
        <v>304</v>
      </c>
      <c r="C27" s="7" t="n">
        <v>34</v>
      </c>
    </row>
    <row r="28" spans="1:5">
      <c r="A28" s="4" t="s">
        <v>306</v>
      </c>
    </row>
    <row r="29" spans="1:5">
      <c r="A29" s="3" t="s">
        <v>285</v>
      </c>
    </row>
    <row r="30" spans="1:5">
      <c r="A30" s="4" t="s">
        <v>307</v>
      </c>
      <c r="C30" s="4" t="s">
        <v>308</v>
      </c>
    </row>
    <row r="31" spans="1:5">
      <c r="A31" s="4" t="s">
        <v>309</v>
      </c>
      <c r="C31" s="9" t="n">
        <v>1.5</v>
      </c>
    </row>
    <row r="32" spans="1:5">
      <c r="A32" s="4" t="s">
        <v>310</v>
      </c>
    </row>
    <row r="33" spans="1:5">
      <c r="A33" s="3" t="s">
        <v>285</v>
      </c>
    </row>
    <row r="34" spans="1:5">
      <c r="A34" s="4" t="s">
        <v>307</v>
      </c>
      <c r="C34" s="4" t="s">
        <v>311</v>
      </c>
    </row>
    <row r="35" spans="1:5">
      <c r="A35" s="4" t="s">
        <v>309</v>
      </c>
      <c r="C35" s="9" t="n">
        <v>1.7</v>
      </c>
    </row>
    <row r="36" spans="1:5">
      <c r="A36" s="4" t="s">
        <v>312</v>
      </c>
    </row>
    <row r="37" spans="1:5">
      <c r="A37" s="3" t="s">
        <v>285</v>
      </c>
    </row>
    <row r="38" spans="1:5">
      <c r="A38" s="4" t="s">
        <v>307</v>
      </c>
      <c r="C38" s="4" t="s">
        <v>311</v>
      </c>
    </row>
    <row r="39" spans="1:5">
      <c r="A39" s="4" t="s">
        <v>309</v>
      </c>
      <c r="C39" s="9" t="n">
        <v>1.85</v>
      </c>
    </row>
    <row r="40" spans="1:5">
      <c r="A40" s="4" t="s">
        <v>313</v>
      </c>
    </row>
    <row r="41" spans="1:5">
      <c r="A41" s="3" t="s">
        <v>285</v>
      </c>
    </row>
    <row r="42" spans="1:5">
      <c r="A42" s="4" t="s">
        <v>314</v>
      </c>
      <c r="C42" s="7" t="n">
        <v>250000000</v>
      </c>
    </row>
    <row r="43" spans="1:5">
      <c r="A43" s="4" t="s">
        <v>315</v>
      </c>
    </row>
    <row r="44" spans="1:5">
      <c r="A44" s="3" t="s">
        <v>285</v>
      </c>
    </row>
    <row r="45" spans="1:5">
      <c r="A45" s="4" t="s">
        <v>292</v>
      </c>
      <c r="B45" s="4" t="s">
        <v>2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84</v>
      </c>
      <c r="C1" s="2" t="s">
        <v>2</v>
      </c>
      <c r="D1" s="2" t="s">
        <v>74</v>
      </c>
      <c r="E1" s="2" t="s">
        <v>25</v>
      </c>
    </row>
    <row r="2" spans="1:5">
      <c r="A2" s="3" t="s">
        <v>285</v>
      </c>
    </row>
    <row r="3" spans="1:5">
      <c r="A3" s="4" t="s">
        <v>317</v>
      </c>
      <c r="C3" s="7" t="n">
        <v>159292</v>
      </c>
      <c r="E3" s="7" t="n">
        <v>0</v>
      </c>
    </row>
    <row r="4" spans="1:5">
      <c r="A4" s="4" t="s">
        <v>55</v>
      </c>
      <c r="C4" s="5" t="n">
        <v>77986</v>
      </c>
      <c r="D4" s="7" t="n">
        <v>0</v>
      </c>
    </row>
    <row r="5" spans="1:5">
      <c r="A5" s="4" t="s">
        <v>318</v>
      </c>
      <c r="C5" s="5" t="n">
        <v>-5709</v>
      </c>
      <c r="D5" s="7" t="n">
        <v>0</v>
      </c>
    </row>
    <row r="6" spans="1:5">
      <c r="A6" s="4" t="s">
        <v>313</v>
      </c>
    </row>
    <row r="7" spans="1:5">
      <c r="A7" s="3" t="s">
        <v>285</v>
      </c>
    </row>
    <row r="8" spans="1:5">
      <c r="A8" s="4" t="s">
        <v>314</v>
      </c>
      <c r="B8" s="7" t="n">
        <v>250000</v>
      </c>
    </row>
    <row r="9" spans="1:5">
      <c r="A9" s="4" t="s">
        <v>319</v>
      </c>
      <c r="B9" s="5" t="n">
        <v>-7900</v>
      </c>
    </row>
    <row r="10" spans="1:5">
      <c r="A10" s="4" t="s">
        <v>320</v>
      </c>
      <c r="B10" s="5" t="n">
        <v>-10531</v>
      </c>
    </row>
    <row r="11" spans="1:5">
      <c r="A11" s="4" t="s">
        <v>321</v>
      </c>
      <c r="B11" s="5" t="n">
        <v>231569</v>
      </c>
    </row>
    <row r="12" spans="1:5">
      <c r="A12" s="4" t="s">
        <v>317</v>
      </c>
      <c r="B12" s="5" t="n">
        <v>159292</v>
      </c>
      <c r="C12" s="7" t="n">
        <v>159292</v>
      </c>
    </row>
    <row r="13" spans="1:5">
      <c r="A13" s="4" t="s">
        <v>55</v>
      </c>
      <c r="B13" s="5" t="n">
        <v>77986</v>
      </c>
    </row>
    <row r="14" spans="1:5">
      <c r="A14" s="4" t="s">
        <v>318</v>
      </c>
      <c r="B14" s="7" t="n">
        <v>-5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2</v>
      </c>
      <c r="C1" s="2" t="s">
        <v>284</v>
      </c>
      <c r="D1" s="2" t="s">
        <v>25</v>
      </c>
      <c r="E1" s="2" t="s">
        <v>74</v>
      </c>
      <c r="F1" s="2" t="s">
        <v>323</v>
      </c>
    </row>
    <row r="2" spans="1:6">
      <c r="A2" s="3" t="s">
        <v>285</v>
      </c>
    </row>
    <row r="3" spans="1:6">
      <c r="A3" s="4" t="s">
        <v>317</v>
      </c>
      <c r="B3" s="7" t="n">
        <v>159292</v>
      </c>
      <c r="D3" s="7" t="n">
        <v>0</v>
      </c>
    </row>
    <row r="4" spans="1:6">
      <c r="A4" s="4" t="s">
        <v>55</v>
      </c>
      <c r="B4" s="5" t="n">
        <v>61417</v>
      </c>
      <c r="D4" s="7" t="n">
        <v>0</v>
      </c>
      <c r="E4" s="7" t="n">
        <v>0</v>
      </c>
      <c r="F4" s="7" t="n">
        <v>0</v>
      </c>
    </row>
    <row r="5" spans="1:6">
      <c r="A5" s="4" t="s">
        <v>313</v>
      </c>
    </row>
    <row r="6" spans="1:6">
      <c r="A6" s="3" t="s">
        <v>285</v>
      </c>
    </row>
    <row r="7" spans="1:6">
      <c r="A7" s="4" t="s">
        <v>317</v>
      </c>
      <c r="B7" s="7" t="n">
        <v>159292</v>
      </c>
      <c r="C7" s="7" t="n">
        <v>159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4</v>
      </c>
    </row>
    <row r="3" spans="1:3">
      <c r="A3" s="3" t="s">
        <v>325</v>
      </c>
    </row>
    <row r="4" spans="1:3">
      <c r="A4" s="4" t="s">
        <v>97</v>
      </c>
      <c r="B4" s="7" t="n">
        <v>16971</v>
      </c>
      <c r="C4" s="7" t="n">
        <v>26351</v>
      </c>
    </row>
    <row r="5" spans="1:3">
      <c r="A5" s="4" t="s">
        <v>326</v>
      </c>
      <c r="B5" s="5" t="n">
        <v>220</v>
      </c>
      <c r="C5" s="5" t="n">
        <v>461</v>
      </c>
    </row>
    <row r="6" spans="1:3">
      <c r="A6" s="4" t="s">
        <v>100</v>
      </c>
      <c r="B6" s="5" t="n">
        <v>2500</v>
      </c>
      <c r="C6" s="5" t="n">
        <v>0</v>
      </c>
    </row>
    <row r="7" spans="1:3">
      <c r="A7" s="4" t="s">
        <v>327</v>
      </c>
      <c r="B7" s="5" t="n">
        <v>14251</v>
      </c>
      <c r="C7" s="5" t="n">
        <v>25890</v>
      </c>
    </row>
    <row r="8" spans="1:3">
      <c r="A8" s="4" t="s">
        <v>328</v>
      </c>
      <c r="B8" s="5" t="n">
        <v>-207</v>
      </c>
      <c r="C8" s="5" t="n">
        <v>-2924</v>
      </c>
    </row>
    <row r="9" spans="1:3">
      <c r="A9" s="4" t="s">
        <v>329</v>
      </c>
      <c r="B9" s="5" t="n">
        <v>-4</v>
      </c>
      <c r="C9" s="5" t="n">
        <v>-58</v>
      </c>
    </row>
    <row r="10" spans="1:3">
      <c r="A10" s="4" t="s">
        <v>330</v>
      </c>
      <c r="B10" s="5" t="n">
        <v>-203</v>
      </c>
      <c r="C10" s="5" t="n">
        <v>-2866</v>
      </c>
    </row>
    <row r="11" spans="1:3">
      <c r="A11" s="4" t="s">
        <v>122</v>
      </c>
      <c r="B11" s="5" t="n">
        <v>16764</v>
      </c>
      <c r="C11" s="5" t="n">
        <v>23427</v>
      </c>
    </row>
    <row r="12" spans="1:3">
      <c r="A12" s="4" t="s">
        <v>331</v>
      </c>
      <c r="B12" s="5" t="n">
        <v>216</v>
      </c>
      <c r="C12" s="5" t="n">
        <v>403</v>
      </c>
    </row>
    <row r="13" spans="1:3">
      <c r="A13" s="4" t="s">
        <v>332</v>
      </c>
      <c r="B13" s="7" t="n">
        <v>14048</v>
      </c>
      <c r="C13" s="7" t="n">
        <v>23024</v>
      </c>
    </row>
    <row r="14" spans="1:3">
      <c r="A14" s="3" t="s">
        <v>333</v>
      </c>
    </row>
    <row r="15" spans="1:3">
      <c r="A15" s="4" t="s">
        <v>334</v>
      </c>
      <c r="B15" s="5" t="n">
        <v>12232</v>
      </c>
      <c r="C15" s="5" t="n">
        <v>12232</v>
      </c>
    </row>
    <row r="16" spans="1:3">
      <c r="A16" s="4" t="s">
        <v>335</v>
      </c>
      <c r="B16" s="8" t="n">
        <v>1.17</v>
      </c>
      <c r="C16" s="8" t="n">
        <v>2.12</v>
      </c>
    </row>
    <row r="17" spans="1:3">
      <c r="A17" s="4" t="s">
        <v>336</v>
      </c>
      <c r="B17" s="9" t="n">
        <v>-0.02</v>
      </c>
      <c r="C17" s="9" t="n">
        <v>-0.23</v>
      </c>
    </row>
    <row r="18" spans="1:3">
      <c r="A18" s="4" t="s">
        <v>105</v>
      </c>
      <c r="B18" s="8" t="n">
        <v>1.15</v>
      </c>
      <c r="C18" s="8" t="n">
        <v>1.88</v>
      </c>
    </row>
    <row r="19" spans="1:3">
      <c r="A19" s="3" t="s">
        <v>337</v>
      </c>
    </row>
    <row r="20" spans="1:3">
      <c r="A20" s="4" t="s">
        <v>338</v>
      </c>
      <c r="B20" s="5" t="n">
        <v>322</v>
      </c>
      <c r="C20" s="5" t="n">
        <v>0</v>
      </c>
    </row>
    <row r="21" spans="1:3">
      <c r="A21" s="4" t="s">
        <v>339</v>
      </c>
      <c r="B21" s="5" t="n">
        <v>2391</v>
      </c>
      <c r="C21" s="5" t="n">
        <v>0</v>
      </c>
    </row>
    <row r="22" spans="1:3">
      <c r="A22" s="4" t="s">
        <v>340</v>
      </c>
      <c r="B22" s="5" t="n">
        <v>14945</v>
      </c>
      <c r="C22" s="5" t="n">
        <v>12232</v>
      </c>
    </row>
    <row r="23" spans="1:3">
      <c r="A23" s="4" t="s">
        <v>341</v>
      </c>
      <c r="B23" s="7" t="n">
        <v>-16237</v>
      </c>
      <c r="C23" s="7" t="n">
        <v>0</v>
      </c>
    </row>
    <row r="24" spans="1:3">
      <c r="A24" s="4" t="s">
        <v>342</v>
      </c>
      <c r="B24" s="5" t="n">
        <v>514</v>
      </c>
      <c r="C24" s="5" t="n">
        <v>25890</v>
      </c>
    </row>
    <row r="25" spans="1:3">
      <c r="A25" s="4" t="s">
        <v>343</v>
      </c>
      <c r="B25" s="5" t="n">
        <v>-203</v>
      </c>
      <c r="C25" s="5" t="n">
        <v>-2866</v>
      </c>
    </row>
    <row r="26" spans="1:3">
      <c r="A26" s="4" t="s">
        <v>344</v>
      </c>
      <c r="B26" s="7" t="n">
        <v>311</v>
      </c>
      <c r="C26" s="7" t="n">
        <v>23024</v>
      </c>
    </row>
    <row r="27" spans="1:3">
      <c r="A27" s="4" t="s">
        <v>345</v>
      </c>
      <c r="B27" s="8" t="n">
        <v>0.03</v>
      </c>
      <c r="C27" s="8" t="n">
        <v>2.12</v>
      </c>
    </row>
    <row r="28" spans="1:3">
      <c r="A28" s="4" t="s">
        <v>346</v>
      </c>
      <c r="B28" s="9" t="n">
        <v>-0.01</v>
      </c>
      <c r="C28" s="9" t="n">
        <v>-0.23</v>
      </c>
    </row>
    <row r="29" spans="1:3">
      <c r="A29" s="4" t="s">
        <v>106</v>
      </c>
      <c r="B29" s="8" t="n">
        <v>0.02</v>
      </c>
      <c r="C29" s="8" t="n">
        <v>1.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7</v>
      </c>
      <c r="B1" s="2" t="s">
        <v>1</v>
      </c>
    </row>
    <row r="2" spans="1:3">
      <c r="B2" s="2" t="s">
        <v>2</v>
      </c>
      <c r="C2" s="2" t="s">
        <v>25</v>
      </c>
    </row>
    <row r="3" spans="1:3">
      <c r="A3" s="3" t="s">
        <v>348</v>
      </c>
    </row>
    <row r="4" spans="1:3">
      <c r="A4" s="4" t="s">
        <v>349</v>
      </c>
      <c r="B4" s="5" t="n">
        <v>3</v>
      </c>
    </row>
    <row r="5" spans="1:3">
      <c r="A5" s="4" t="s">
        <v>350</v>
      </c>
    </row>
    <row r="6" spans="1:3">
      <c r="A6" s="3" t="s">
        <v>348</v>
      </c>
    </row>
    <row r="7" spans="1:3">
      <c r="A7" s="4" t="s">
        <v>351</v>
      </c>
      <c r="B7" s="4" t="s">
        <v>352</v>
      </c>
      <c r="C7"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74</v>
      </c>
      <c r="D2" s="2" t="s">
        <v>25</v>
      </c>
    </row>
    <row r="3" spans="1:4">
      <c r="A3" s="3" t="s">
        <v>348</v>
      </c>
    </row>
    <row r="4" spans="1:4">
      <c r="A4" s="4" t="s">
        <v>76</v>
      </c>
      <c r="B4" s="7" t="n">
        <v>88653</v>
      </c>
      <c r="C4" s="7" t="n">
        <v>73901</v>
      </c>
    </row>
    <row r="5" spans="1:4">
      <c r="A5" s="4" t="s">
        <v>77</v>
      </c>
      <c r="B5" s="5" t="n">
        <v>44</v>
      </c>
      <c r="C5" s="5" t="n">
        <v>21925</v>
      </c>
    </row>
    <row r="6" spans="1:4">
      <c r="A6" s="4" t="s">
        <v>354</v>
      </c>
      <c r="B6" s="5" t="n">
        <v>32183</v>
      </c>
      <c r="C6" s="5" t="n">
        <v>30269</v>
      </c>
    </row>
    <row r="7" spans="1:4">
      <c r="A7" s="4" t="s">
        <v>355</v>
      </c>
      <c r="B7" s="5" t="n">
        <v>7202</v>
      </c>
      <c r="C7" s="5" t="n">
        <v>4172</v>
      </c>
    </row>
    <row r="8" spans="1:4">
      <c r="A8" s="4" t="s">
        <v>356</v>
      </c>
      <c r="B8" s="5" t="n">
        <v>10492</v>
      </c>
      <c r="C8" s="5" t="n">
        <v>10502</v>
      </c>
    </row>
    <row r="9" spans="1:4">
      <c r="A9" s="4" t="s">
        <v>86</v>
      </c>
      <c r="B9" s="5" t="n">
        <v>1778</v>
      </c>
      <c r="C9" s="5" t="n">
        <v>1893</v>
      </c>
    </row>
    <row r="10" spans="1:4">
      <c r="A10" s="4" t="s">
        <v>96</v>
      </c>
      <c r="B10" s="5" t="n">
        <v>20071</v>
      </c>
      <c r="C10" s="5" t="n">
        <v>22639</v>
      </c>
    </row>
    <row r="11" spans="1:4">
      <c r="A11" s="4" t="s">
        <v>357</v>
      </c>
      <c r="B11" s="5" t="n">
        <v>16971</v>
      </c>
      <c r="C11" s="5" t="n">
        <v>26351</v>
      </c>
    </row>
    <row r="12" spans="1:4">
      <c r="A12" s="4" t="s">
        <v>358</v>
      </c>
      <c r="B12" s="5" t="n">
        <v>-207</v>
      </c>
      <c r="C12" s="5" t="n">
        <v>-2924</v>
      </c>
    </row>
    <row r="13" spans="1:4">
      <c r="A13" s="4" t="s">
        <v>44</v>
      </c>
      <c r="B13" s="5" t="n">
        <v>1509250</v>
      </c>
      <c r="D13" s="7" t="n">
        <v>1444681</v>
      </c>
    </row>
    <row r="14" spans="1:4">
      <c r="A14" s="4" t="s">
        <v>359</v>
      </c>
    </row>
    <row r="15" spans="1:4">
      <c r="A15" s="3" t="s">
        <v>348</v>
      </c>
    </row>
    <row r="16" spans="1:4">
      <c r="A16" s="4" t="s">
        <v>76</v>
      </c>
      <c r="B16" s="5" t="n">
        <v>0</v>
      </c>
      <c r="C16" s="5" t="n">
        <v>0</v>
      </c>
    </row>
    <row r="17" spans="1:4">
      <c r="A17" s="4" t="s">
        <v>77</v>
      </c>
      <c r="B17" s="5" t="n">
        <v>0</v>
      </c>
      <c r="C17" s="5" t="n">
        <v>0</v>
      </c>
    </row>
    <row r="18" spans="1:4">
      <c r="A18" s="4" t="s">
        <v>354</v>
      </c>
      <c r="B18" s="5" t="n">
        <v>0</v>
      </c>
      <c r="C18" s="5" t="n">
        <v>0</v>
      </c>
    </row>
    <row r="19" spans="1:4">
      <c r="A19" s="4" t="s">
        <v>355</v>
      </c>
      <c r="B19" s="5" t="n">
        <v>7202</v>
      </c>
      <c r="C19" s="5" t="n">
        <v>4172</v>
      </c>
    </row>
    <row r="20" spans="1:4">
      <c r="A20" s="4" t="s">
        <v>356</v>
      </c>
      <c r="B20" s="5" t="n">
        <v>0</v>
      </c>
      <c r="C20" s="5" t="n">
        <v>0</v>
      </c>
    </row>
    <row r="21" spans="1:4">
      <c r="A21" s="4" t="s">
        <v>86</v>
      </c>
      <c r="B21" s="5" t="n">
        <v>0</v>
      </c>
      <c r="C21" s="5" t="n">
        <v>0</v>
      </c>
    </row>
    <row r="22" spans="1:4">
      <c r="A22" s="4" t="s">
        <v>96</v>
      </c>
      <c r="B22" s="5" t="n">
        <v>19676</v>
      </c>
      <c r="C22" s="5" t="n">
        <v>22639</v>
      </c>
    </row>
    <row r="23" spans="1:4">
      <c r="A23" s="4" t="s">
        <v>357</v>
      </c>
      <c r="B23" s="5" t="n">
        <v>-26878</v>
      </c>
      <c r="C23" s="5" t="n">
        <v>-26811</v>
      </c>
    </row>
    <row r="24" spans="1:4">
      <c r="A24" s="4" t="s">
        <v>358</v>
      </c>
      <c r="B24" s="5" t="n">
        <v>0</v>
      </c>
      <c r="C24" s="5" t="n">
        <v>0</v>
      </c>
    </row>
    <row r="25" spans="1:4">
      <c r="A25" s="4" t="s">
        <v>360</v>
      </c>
    </row>
    <row r="26" spans="1:4">
      <c r="A26" s="3" t="s">
        <v>348</v>
      </c>
    </row>
    <row r="27" spans="1:4">
      <c r="A27" s="4" t="s">
        <v>76</v>
      </c>
      <c r="B27" s="5" t="n">
        <v>0</v>
      </c>
      <c r="C27" s="5" t="n">
        <v>0</v>
      </c>
    </row>
    <row r="28" spans="1:4">
      <c r="A28" s="4" t="s">
        <v>109</v>
      </c>
    </row>
    <row r="29" spans="1:4">
      <c r="A29" s="3" t="s">
        <v>348</v>
      </c>
    </row>
    <row r="30" spans="1:4">
      <c r="A30" s="4" t="s">
        <v>76</v>
      </c>
      <c r="B30" s="5" t="n">
        <v>34994</v>
      </c>
      <c r="C30" s="5" t="n">
        <v>28849</v>
      </c>
    </row>
    <row r="31" spans="1:4">
      <c r="A31" s="4" t="s">
        <v>361</v>
      </c>
    </row>
    <row r="32" spans="1:4">
      <c r="A32" s="3" t="s">
        <v>348</v>
      </c>
    </row>
    <row r="33" spans="1:4">
      <c r="A33" s="4" t="s">
        <v>76</v>
      </c>
      <c r="B33" s="5" t="n">
        <v>51138</v>
      </c>
      <c r="C33" s="5" t="n">
        <v>39418</v>
      </c>
    </row>
    <row r="34" spans="1:4">
      <c r="A34" s="4" t="s">
        <v>77</v>
      </c>
      <c r="B34" s="5" t="n">
        <v>29</v>
      </c>
      <c r="C34" s="5" t="n">
        <v>21925</v>
      </c>
    </row>
    <row r="35" spans="1:4">
      <c r="A35" s="4" t="s">
        <v>354</v>
      </c>
      <c r="B35" s="5" t="n">
        <v>7384</v>
      </c>
      <c r="C35" s="5" t="n">
        <v>8113</v>
      </c>
    </row>
    <row r="36" spans="1:4">
      <c r="A36" s="4" t="s">
        <v>355</v>
      </c>
      <c r="B36" s="5" t="n">
        <v>0</v>
      </c>
      <c r="C36" s="5" t="n">
        <v>0</v>
      </c>
    </row>
    <row r="37" spans="1:4">
      <c r="A37" s="4" t="s">
        <v>356</v>
      </c>
      <c r="B37" s="5" t="n">
        <v>6973</v>
      </c>
      <c r="C37" s="5" t="n">
        <v>6940</v>
      </c>
    </row>
    <row r="38" spans="1:4">
      <c r="A38" s="4" t="s">
        <v>86</v>
      </c>
      <c r="B38" s="5" t="n">
        <v>1778</v>
      </c>
      <c r="C38" s="5" t="n">
        <v>1893</v>
      </c>
    </row>
    <row r="39" spans="1:4">
      <c r="A39" s="4" t="s">
        <v>96</v>
      </c>
      <c r="B39" s="5" t="n">
        <v>0</v>
      </c>
      <c r="C39" s="5" t="n">
        <v>0</v>
      </c>
    </row>
    <row r="40" spans="1:4">
      <c r="A40" s="4" t="s">
        <v>357</v>
      </c>
      <c r="B40" s="5" t="n">
        <v>35094</v>
      </c>
      <c r="C40" s="5" t="n">
        <v>44418</v>
      </c>
    </row>
    <row r="41" spans="1:4">
      <c r="A41" s="4" t="s">
        <v>358</v>
      </c>
      <c r="B41" s="5" t="n">
        <v>0</v>
      </c>
      <c r="C41" s="5" t="n">
        <v>0</v>
      </c>
    </row>
    <row r="42" spans="1:4">
      <c r="A42" s="4" t="s">
        <v>362</v>
      </c>
    </row>
    <row r="43" spans="1:4">
      <c r="A43" s="3" t="s">
        <v>348</v>
      </c>
    </row>
    <row r="44" spans="1:4">
      <c r="A44" s="4" t="s">
        <v>76</v>
      </c>
      <c r="B44" s="5" t="n">
        <v>62</v>
      </c>
      <c r="C44" s="5" t="n">
        <v>21</v>
      </c>
    </row>
    <row r="45" spans="1:4">
      <c r="A45" s="4" t="s">
        <v>112</v>
      </c>
    </row>
    <row r="46" spans="1:4">
      <c r="A46" s="3" t="s">
        <v>348</v>
      </c>
    </row>
    <row r="47" spans="1:4">
      <c r="A47" s="4" t="s">
        <v>76</v>
      </c>
      <c r="B47" s="5" t="n">
        <v>10294</v>
      </c>
      <c r="C47" s="5" t="n">
        <v>9801</v>
      </c>
    </row>
    <row r="48" spans="1:4">
      <c r="A48" s="4" t="s">
        <v>363</v>
      </c>
    </row>
    <row r="49" spans="1:4">
      <c r="A49" s="3" t="s">
        <v>348</v>
      </c>
    </row>
    <row r="50" spans="1:4">
      <c r="A50" s="4" t="s">
        <v>76</v>
      </c>
      <c r="B50" s="5" t="n">
        <v>10294</v>
      </c>
      <c r="C50" s="5" t="n">
        <v>9801</v>
      </c>
    </row>
    <row r="51" spans="1:4">
      <c r="A51" s="4" t="s">
        <v>77</v>
      </c>
      <c r="B51" s="5" t="n">
        <v>0</v>
      </c>
      <c r="C51" s="5" t="n">
        <v>0</v>
      </c>
    </row>
    <row r="52" spans="1:4">
      <c r="A52" s="4" t="s">
        <v>354</v>
      </c>
      <c r="B52" s="5" t="n">
        <v>0</v>
      </c>
      <c r="C52" s="5" t="n">
        <v>0</v>
      </c>
    </row>
    <row r="53" spans="1:4">
      <c r="A53" s="4" t="s">
        <v>355</v>
      </c>
      <c r="B53" s="5" t="n">
        <v>0</v>
      </c>
      <c r="C53" s="5" t="n">
        <v>0</v>
      </c>
    </row>
    <row r="54" spans="1:4">
      <c r="A54" s="4" t="s">
        <v>356</v>
      </c>
      <c r="B54" s="5" t="n">
        <v>0</v>
      </c>
      <c r="C54" s="5" t="n">
        <v>0</v>
      </c>
    </row>
    <row r="55" spans="1:4">
      <c r="A55" s="4" t="s">
        <v>86</v>
      </c>
      <c r="B55" s="5" t="n">
        <v>0</v>
      </c>
      <c r="C55" s="5" t="n">
        <v>0</v>
      </c>
    </row>
    <row r="56" spans="1:4">
      <c r="A56" s="4" t="s">
        <v>96</v>
      </c>
      <c r="B56" s="5" t="n">
        <v>0</v>
      </c>
      <c r="C56" s="5" t="n">
        <v>0</v>
      </c>
    </row>
    <row r="57" spans="1:4">
      <c r="A57" s="4" t="s">
        <v>357</v>
      </c>
      <c r="B57" s="5" t="n">
        <v>10294</v>
      </c>
      <c r="C57" s="5" t="n">
        <v>9801</v>
      </c>
    </row>
    <row r="58" spans="1:4">
      <c r="A58" s="4" t="s">
        <v>358</v>
      </c>
      <c r="B58" s="5" t="n">
        <v>0</v>
      </c>
      <c r="C58" s="5" t="n">
        <v>0</v>
      </c>
    </row>
    <row r="59" spans="1:4">
      <c r="A59" s="4" t="s">
        <v>364</v>
      </c>
    </row>
    <row r="60" spans="1:4">
      <c r="A60" s="3" t="s">
        <v>348</v>
      </c>
    </row>
    <row r="61" spans="1:4">
      <c r="A61" s="4" t="s">
        <v>76</v>
      </c>
      <c r="B61" s="5" t="n">
        <v>0</v>
      </c>
      <c r="C61" s="5" t="n">
        <v>0</v>
      </c>
    </row>
    <row r="62" spans="1:4">
      <c r="A62" s="4" t="s">
        <v>111</v>
      </c>
    </row>
    <row r="63" spans="1:4">
      <c r="A63" s="3" t="s">
        <v>348</v>
      </c>
    </row>
    <row r="64" spans="1:4">
      <c r="A64" s="4" t="s">
        <v>76</v>
      </c>
      <c r="B64" s="5" t="n">
        <v>27221</v>
      </c>
      <c r="C64" s="5" t="n">
        <v>24682</v>
      </c>
    </row>
    <row r="65" spans="1:4">
      <c r="A65" s="4" t="s">
        <v>365</v>
      </c>
    </row>
    <row r="66" spans="1:4">
      <c r="A66" s="3" t="s">
        <v>348</v>
      </c>
    </row>
    <row r="67" spans="1:4">
      <c r="A67" s="4" t="s">
        <v>76</v>
      </c>
      <c r="B67" s="5" t="n">
        <v>27221</v>
      </c>
      <c r="C67" s="5" t="n">
        <v>24682</v>
      </c>
    </row>
    <row r="68" spans="1:4">
      <c r="A68" s="4" t="s">
        <v>77</v>
      </c>
      <c r="B68" s="5" t="n">
        <v>15</v>
      </c>
      <c r="C68" s="5" t="n">
        <v>0</v>
      </c>
    </row>
    <row r="69" spans="1:4">
      <c r="A69" s="4" t="s">
        <v>354</v>
      </c>
      <c r="B69" s="5" t="n">
        <v>24799</v>
      </c>
      <c r="C69" s="5" t="n">
        <v>22156</v>
      </c>
    </row>
    <row r="70" spans="1:4">
      <c r="A70" s="4" t="s">
        <v>355</v>
      </c>
      <c r="B70" s="5" t="n">
        <v>0</v>
      </c>
      <c r="C70" s="5" t="n">
        <v>0</v>
      </c>
    </row>
    <row r="71" spans="1:4">
      <c r="A71" s="4" t="s">
        <v>356</v>
      </c>
      <c r="B71" s="5" t="n">
        <v>3519</v>
      </c>
      <c r="C71" s="5" t="n">
        <v>3562</v>
      </c>
    </row>
    <row r="72" spans="1:4">
      <c r="A72" s="4" t="s">
        <v>86</v>
      </c>
      <c r="B72" s="5" t="n">
        <v>0</v>
      </c>
      <c r="C72" s="5" t="n">
        <v>0</v>
      </c>
    </row>
    <row r="73" spans="1:4">
      <c r="A73" s="4" t="s">
        <v>96</v>
      </c>
      <c r="B73" s="5" t="n">
        <v>-395</v>
      </c>
      <c r="C73" s="5" t="n">
        <v>0</v>
      </c>
    </row>
    <row r="74" spans="1:4">
      <c r="A74" s="4" t="s">
        <v>357</v>
      </c>
      <c r="B74" s="5" t="n">
        <v>-1539</v>
      </c>
      <c r="C74" s="5" t="n">
        <v>-1057</v>
      </c>
    </row>
    <row r="75" spans="1:4">
      <c r="A75" s="4" t="s">
        <v>358</v>
      </c>
      <c r="B75" s="5" t="n">
        <v>0</v>
      </c>
      <c r="C75" s="5" t="n">
        <v>0</v>
      </c>
    </row>
    <row r="76" spans="1:4">
      <c r="A76" s="4" t="s">
        <v>366</v>
      </c>
    </row>
    <row r="77" spans="1:4">
      <c r="A77" s="3" t="s">
        <v>348</v>
      </c>
    </row>
    <row r="78" spans="1:4">
      <c r="A78" s="4" t="s">
        <v>76</v>
      </c>
      <c r="B78" s="5" t="n">
        <v>-62</v>
      </c>
      <c r="C78" s="7" t="n">
        <v>-21</v>
      </c>
    </row>
    <row r="79" spans="1:4">
      <c r="A79" s="4" t="s">
        <v>367</v>
      </c>
    </row>
    <row r="80" spans="1:4">
      <c r="A80" s="3" t="s">
        <v>348</v>
      </c>
    </row>
    <row r="81" spans="1:4">
      <c r="A81" s="4" t="s">
        <v>44</v>
      </c>
      <c r="B81" s="5" t="n">
        <v>1508258</v>
      </c>
      <c r="D81" s="5" t="n">
        <v>1443690</v>
      </c>
    </row>
    <row r="82" spans="1:4">
      <c r="A82" s="4" t="s">
        <v>368</v>
      </c>
    </row>
    <row r="83" spans="1:4">
      <c r="A83" s="3" t="s">
        <v>348</v>
      </c>
    </row>
    <row r="84" spans="1:4">
      <c r="A84" s="4" t="s">
        <v>44</v>
      </c>
      <c r="B84" s="5" t="n">
        <v>111434</v>
      </c>
      <c r="D84" s="5" t="n">
        <v>7002</v>
      </c>
    </row>
    <row r="85" spans="1:4">
      <c r="A85" s="4" t="s">
        <v>369</v>
      </c>
    </row>
    <row r="86" spans="1:4">
      <c r="A86" s="3" t="s">
        <v>348</v>
      </c>
    </row>
    <row r="87" spans="1:4">
      <c r="A87" s="4" t="s">
        <v>44</v>
      </c>
      <c r="B87" s="5" t="n">
        <v>956782</v>
      </c>
      <c r="D87" s="5" t="n">
        <v>990172</v>
      </c>
    </row>
    <row r="88" spans="1:4">
      <c r="A88" s="4" t="s">
        <v>370</v>
      </c>
    </row>
    <row r="89" spans="1:4">
      <c r="A89" s="3" t="s">
        <v>348</v>
      </c>
    </row>
    <row r="90" spans="1:4">
      <c r="A90" s="4" t="s">
        <v>44</v>
      </c>
      <c r="B90" s="5" t="n">
        <v>252803</v>
      </c>
      <c r="D90" s="5" t="n">
        <v>255901</v>
      </c>
    </row>
    <row r="91" spans="1:4">
      <c r="A91" s="4" t="s">
        <v>371</v>
      </c>
    </row>
    <row r="92" spans="1:4">
      <c r="A92" s="3" t="s">
        <v>348</v>
      </c>
    </row>
    <row r="93" spans="1:4">
      <c r="A93" s="4" t="s">
        <v>44</v>
      </c>
      <c r="B93" s="5" t="n">
        <v>187239</v>
      </c>
      <c r="D93" s="5" t="n">
        <v>190615</v>
      </c>
    </row>
    <row r="94" spans="1:4">
      <c r="A94" s="4" t="s">
        <v>184</v>
      </c>
    </row>
    <row r="95" spans="1:4">
      <c r="A95" s="3" t="s">
        <v>348</v>
      </c>
    </row>
    <row r="96" spans="1:4">
      <c r="A96" s="4" t="s">
        <v>44</v>
      </c>
      <c r="B96" s="5" t="n">
        <v>991</v>
      </c>
      <c r="D96" s="5" t="n">
        <v>991</v>
      </c>
    </row>
    <row r="97" spans="1:4">
      <c r="A97" s="4" t="s">
        <v>372</v>
      </c>
    </row>
    <row r="98" spans="1:4">
      <c r="A98" s="3" t="s">
        <v>348</v>
      </c>
    </row>
    <row r="99" spans="1:4">
      <c r="A99" s="4" t="s">
        <v>44</v>
      </c>
      <c r="B99" s="5" t="n">
        <v>0</v>
      </c>
      <c r="D99" s="5" t="n">
        <v>0</v>
      </c>
    </row>
    <row r="100" spans="1:4">
      <c r="A100" s="4" t="s">
        <v>373</v>
      </c>
    </row>
    <row r="101" spans="1:4">
      <c r="A101" s="3" t="s">
        <v>348</v>
      </c>
    </row>
    <row r="102" spans="1:4">
      <c r="A102" s="4" t="s">
        <v>44</v>
      </c>
      <c r="B102" s="5" t="n">
        <v>0</v>
      </c>
      <c r="D102" s="5" t="n">
        <v>0</v>
      </c>
    </row>
    <row r="103" spans="1:4">
      <c r="A103" s="4" t="s">
        <v>374</v>
      </c>
    </row>
    <row r="104" spans="1:4">
      <c r="A104" s="3" t="s">
        <v>348</v>
      </c>
    </row>
    <row r="105" spans="1:4">
      <c r="A105" s="4" t="s">
        <v>44</v>
      </c>
      <c r="B105" s="5" t="n">
        <v>0</v>
      </c>
      <c r="D105" s="5" t="n">
        <v>0</v>
      </c>
    </row>
    <row r="106" spans="1:4">
      <c r="A106" s="4" t="s">
        <v>375</v>
      </c>
    </row>
    <row r="107" spans="1:4">
      <c r="A107" s="3" t="s">
        <v>348</v>
      </c>
    </row>
    <row r="108" spans="1:4">
      <c r="A108" s="4" t="s">
        <v>44</v>
      </c>
      <c r="B108" s="7" t="n">
        <v>0</v>
      </c>
      <c r="D10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6</v>
      </c>
      <c r="B1" s="2" t="s">
        <v>1</v>
      </c>
    </row>
    <row r="2" spans="1:5">
      <c r="B2" s="2" t="s">
        <v>2</v>
      </c>
      <c r="C2" s="2" t="s">
        <v>74</v>
      </c>
      <c r="D2" s="2" t="s">
        <v>25</v>
      </c>
      <c r="E2" s="2" t="s">
        <v>377</v>
      </c>
    </row>
    <row r="3" spans="1:5">
      <c r="A3" s="3" t="s">
        <v>378</v>
      </c>
    </row>
    <row r="4" spans="1:5">
      <c r="A4" s="4" t="s">
        <v>34</v>
      </c>
      <c r="B4" s="7" t="n">
        <v>991</v>
      </c>
      <c r="D4" s="7" t="n">
        <v>991</v>
      </c>
    </row>
    <row r="5" spans="1:5">
      <c r="A5" s="3" t="s">
        <v>379</v>
      </c>
    </row>
    <row r="6" spans="1:5">
      <c r="A6" s="4" t="s">
        <v>51</v>
      </c>
      <c r="B6" s="5" t="n">
        <v>304</v>
      </c>
      <c r="D6" s="5" t="n">
        <v>353</v>
      </c>
    </row>
    <row r="7" spans="1:5">
      <c r="A7" s="4" t="s">
        <v>380</v>
      </c>
    </row>
    <row r="8" spans="1:5">
      <c r="A8" s="3" t="s">
        <v>381</v>
      </c>
    </row>
    <row r="9" spans="1:5">
      <c r="A9" s="4" t="s">
        <v>382</v>
      </c>
      <c r="B9" s="5" t="n">
        <v>15</v>
      </c>
      <c r="C9" s="7" t="n">
        <v>6925</v>
      </c>
    </row>
    <row r="10" spans="1:5">
      <c r="A10" s="4" t="s">
        <v>383</v>
      </c>
      <c r="B10" s="5" t="n">
        <v>-79</v>
      </c>
      <c r="C10" s="5" t="n">
        <v>0</v>
      </c>
    </row>
    <row r="11" spans="1:5">
      <c r="A11" s="4" t="s">
        <v>78</v>
      </c>
      <c r="B11" s="5" t="n">
        <v>-64</v>
      </c>
      <c r="C11" s="5" t="n">
        <v>6925</v>
      </c>
    </row>
    <row r="12" spans="1:5">
      <c r="A12" s="4" t="s">
        <v>354</v>
      </c>
      <c r="B12" s="5" t="n">
        <v>143</v>
      </c>
      <c r="C12" s="5" t="n">
        <v>4381</v>
      </c>
    </row>
    <row r="13" spans="1:5">
      <c r="A13" s="4" t="s">
        <v>82</v>
      </c>
      <c r="B13" s="5" t="n">
        <v>0</v>
      </c>
      <c r="C13" s="5" t="n">
        <v>4241</v>
      </c>
    </row>
    <row r="14" spans="1:5">
      <c r="A14" s="4" t="s">
        <v>86</v>
      </c>
      <c r="B14" s="5" t="n">
        <v>0</v>
      </c>
      <c r="C14" s="5" t="n">
        <v>137</v>
      </c>
    </row>
    <row r="15" spans="1:5">
      <c r="A15" s="4" t="s">
        <v>87</v>
      </c>
      <c r="B15" s="5" t="n">
        <v>143</v>
      </c>
      <c r="C15" s="5" t="n">
        <v>8759</v>
      </c>
    </row>
    <row r="16" spans="1:5">
      <c r="A16" s="4" t="s">
        <v>90</v>
      </c>
      <c r="B16" s="5" t="n">
        <v>0</v>
      </c>
      <c r="C16" s="5" t="n">
        <v>-1090</v>
      </c>
    </row>
    <row r="17" spans="1:5">
      <c r="A17" s="4" t="s">
        <v>98</v>
      </c>
      <c r="B17" s="5" t="n">
        <v>-207</v>
      </c>
      <c r="C17" s="5" t="n">
        <v>-2924</v>
      </c>
    </row>
    <row r="18" spans="1:5">
      <c r="A18" s="3" t="s">
        <v>378</v>
      </c>
    </row>
    <row r="19" spans="1:5">
      <c r="A19" s="4" t="s">
        <v>384</v>
      </c>
      <c r="B19" s="5" t="n">
        <v>991</v>
      </c>
      <c r="D19" s="5" t="n">
        <v>991</v>
      </c>
    </row>
    <row r="20" spans="1:5">
      <c r="A20" s="4" t="s">
        <v>34</v>
      </c>
      <c r="B20" s="5" t="n">
        <v>991</v>
      </c>
      <c r="D20" s="5" t="n">
        <v>991</v>
      </c>
    </row>
    <row r="21" spans="1:5">
      <c r="A21" s="4" t="s">
        <v>385</v>
      </c>
      <c r="B21" s="5" t="n">
        <v>991</v>
      </c>
      <c r="D21" s="5" t="n">
        <v>991</v>
      </c>
    </row>
    <row r="22" spans="1:5">
      <c r="A22" s="3" t="s">
        <v>379</v>
      </c>
    </row>
    <row r="23" spans="1:5">
      <c r="A23" s="4" t="s">
        <v>386</v>
      </c>
      <c r="B23" s="5" t="n">
        <v>304</v>
      </c>
      <c r="D23" s="5" t="n">
        <v>353</v>
      </c>
    </row>
    <row r="24" spans="1:5">
      <c r="A24" s="4" t="s">
        <v>51</v>
      </c>
      <c r="B24" s="5" t="n">
        <v>304</v>
      </c>
      <c r="D24" s="5" t="n">
        <v>353</v>
      </c>
    </row>
    <row r="25" spans="1:5">
      <c r="A25" s="4" t="s">
        <v>387</v>
      </c>
      <c r="B25" s="5" t="n">
        <v>304</v>
      </c>
      <c r="D25" s="7" t="n">
        <v>353</v>
      </c>
    </row>
    <row r="26" spans="1:5">
      <c r="A26" s="3" t="s">
        <v>388</v>
      </c>
    </row>
    <row r="27" spans="1:5">
      <c r="A27" s="4" t="s">
        <v>389</v>
      </c>
      <c r="B27" s="5" t="n">
        <v>0</v>
      </c>
      <c r="C27" s="5" t="n">
        <v>631</v>
      </c>
    </row>
    <row r="28" spans="1:5">
      <c r="A28" s="4" t="s">
        <v>390</v>
      </c>
      <c r="B28" s="5" t="n">
        <v>0</v>
      </c>
      <c r="C28" s="5" t="n">
        <v>811</v>
      </c>
    </row>
    <row r="29" spans="1:5">
      <c r="A29" s="4" t="s">
        <v>391</v>
      </c>
      <c r="B29" s="7" t="n">
        <v>0</v>
      </c>
      <c r="C29" s="7" t="n">
        <v>1900</v>
      </c>
    </row>
    <row r="30" spans="1:5">
      <c r="A30" s="4" t="s">
        <v>392</v>
      </c>
      <c r="E30" s="7" t="n">
        <v>116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3</v>
      </c>
      <c r="B1" s="2" t="s">
        <v>1</v>
      </c>
    </row>
    <row r="2" spans="1:4">
      <c r="B2" s="2" t="s">
        <v>2</v>
      </c>
      <c r="C2" s="2" t="s">
        <v>74</v>
      </c>
      <c r="D2" s="2" t="s">
        <v>25</v>
      </c>
    </row>
    <row r="3" spans="1:4">
      <c r="A3" s="3" t="s">
        <v>394</v>
      </c>
    </row>
    <row r="4" spans="1:4">
      <c r="A4" s="4" t="s">
        <v>395</v>
      </c>
      <c r="B4" s="7" t="n">
        <v>12250</v>
      </c>
      <c r="C4" s="7" t="n">
        <v>12250</v>
      </c>
    </row>
    <row r="5" spans="1:4">
      <c r="A5" s="4" t="s">
        <v>396</v>
      </c>
      <c r="B5" s="4" t="s">
        <v>397</v>
      </c>
    </row>
    <row r="6" spans="1:4">
      <c r="A6" s="4" t="s">
        <v>350</v>
      </c>
    </row>
    <row r="7" spans="1:4">
      <c r="A7" s="3" t="s">
        <v>394</v>
      </c>
    </row>
    <row r="8" spans="1:4">
      <c r="A8" s="4" t="s">
        <v>351</v>
      </c>
      <c r="B8" s="4" t="s">
        <v>352</v>
      </c>
      <c r="D8" s="4" t="s">
        <v>352</v>
      </c>
    </row>
    <row r="9" spans="1:4">
      <c r="A9" s="4" t="s">
        <v>395</v>
      </c>
      <c r="B9" s="7" t="n">
        <v>12300</v>
      </c>
      <c r="C9" s="5" t="n">
        <v>12300</v>
      </c>
    </row>
    <row r="10" spans="1:4">
      <c r="A10" s="4" t="s">
        <v>398</v>
      </c>
      <c r="B10" s="7" t="n">
        <v>148800</v>
      </c>
      <c r="D10" s="7" t="n">
        <v>150000</v>
      </c>
    </row>
    <row r="11" spans="1:4">
      <c r="A11" s="4" t="s">
        <v>399</v>
      </c>
    </row>
    <row r="12" spans="1:4">
      <c r="A12" s="3" t="s">
        <v>394</v>
      </c>
    </row>
    <row r="13" spans="1:4">
      <c r="A13" s="4" t="s">
        <v>400</v>
      </c>
      <c r="C13" s="7" t="n">
        <v>7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46"/>
    <col customWidth="1" max="6" min="6" width="51"/>
    <col customWidth="1" max="7" min="7" width="25"/>
  </cols>
  <sheetData>
    <row r="1" spans="1:7">
      <c r="A1" s="1" t="s">
        <v>113</v>
      </c>
      <c r="B1" s="2" t="s">
        <v>114</v>
      </c>
      <c r="C1" s="2" t="s">
        <v>115</v>
      </c>
      <c r="D1" s="2" t="s">
        <v>116</v>
      </c>
      <c r="E1" s="2" t="s">
        <v>117</v>
      </c>
      <c r="F1" s="2" t="s">
        <v>118</v>
      </c>
      <c r="G1" s="2" t="s">
        <v>119</v>
      </c>
    </row>
    <row r="2" spans="1:7">
      <c r="A2" s="4" t="s">
        <v>120</v>
      </c>
      <c r="D2" s="5" t="n">
        <v>12232</v>
      </c>
    </row>
    <row r="3" spans="1:7">
      <c r="A3" s="4" t="s">
        <v>121</v>
      </c>
      <c r="B3" s="7" t="n">
        <v>148136</v>
      </c>
      <c r="C3" s="7" t="n">
        <v>887</v>
      </c>
      <c r="D3" s="7" t="n">
        <v>152309</v>
      </c>
      <c r="E3" s="7" t="n">
        <v>-1666</v>
      </c>
      <c r="F3" s="7" t="n">
        <v>151530</v>
      </c>
      <c r="G3" s="7" t="n">
        <v>-3394</v>
      </c>
    </row>
    <row r="4" spans="1:7">
      <c r="A4" s="4" t="s">
        <v>122</v>
      </c>
      <c r="B4" s="5" t="n">
        <v>16764</v>
      </c>
      <c r="C4" s="5" t="n">
        <v>266</v>
      </c>
      <c r="D4" s="5" t="n">
        <v>16498</v>
      </c>
      <c r="F4" s="5" t="n">
        <v>16764</v>
      </c>
    </row>
    <row r="5" spans="1:7">
      <c r="A5" s="4" t="s">
        <v>123</v>
      </c>
      <c r="B5" s="5" t="n">
        <v>-5615</v>
      </c>
      <c r="C5" s="5" t="n">
        <v>-112</v>
      </c>
      <c r="D5" s="7" t="n">
        <v>-5503</v>
      </c>
      <c r="F5" s="5" t="n">
        <v>-5615</v>
      </c>
    </row>
    <row r="6" spans="1:7">
      <c r="A6" s="4" t="s">
        <v>124</v>
      </c>
      <c r="B6" s="5" t="n">
        <v>70</v>
      </c>
      <c r="C6" s="5" t="n">
        <v>100</v>
      </c>
      <c r="F6" s="5" t="n">
        <v>70</v>
      </c>
    </row>
    <row r="7" spans="1:7">
      <c r="A7" s="4" t="s">
        <v>125</v>
      </c>
      <c r="B7" s="5" t="n">
        <v>-1132</v>
      </c>
      <c r="E7" s="5" t="n">
        <v>-1132</v>
      </c>
      <c r="F7" s="5" t="n">
        <v>-1132</v>
      </c>
    </row>
    <row r="8" spans="1:7">
      <c r="A8" s="4" t="s">
        <v>126</v>
      </c>
      <c r="D8" s="5" t="n">
        <v>12232</v>
      </c>
    </row>
    <row r="9" spans="1:7">
      <c r="A9" s="4" t="s">
        <v>127</v>
      </c>
      <c r="B9" s="5" t="n">
        <v>158223</v>
      </c>
      <c r="C9" s="7" t="n">
        <v>1111</v>
      </c>
      <c r="D9" s="7" t="n">
        <v>163304</v>
      </c>
      <c r="E9" s="7" t="n">
        <v>-2798</v>
      </c>
      <c r="F9" s="7" t="n">
        <v>161617</v>
      </c>
      <c r="G9" s="7" t="n">
        <v>-3394</v>
      </c>
    </row>
    <row r="10" spans="1:7">
      <c r="A10" s="4" t="s">
        <v>128</v>
      </c>
      <c r="B10" s="7" t="n">
        <v>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4</v>
      </c>
      <c r="D2" s="2" t="s">
        <v>25</v>
      </c>
    </row>
    <row r="3" spans="1:4">
      <c r="A3" s="3" t="s">
        <v>394</v>
      </c>
    </row>
    <row r="4" spans="1:4">
      <c r="A4" s="4" t="s">
        <v>122</v>
      </c>
      <c r="B4" s="7" t="n">
        <v>16764</v>
      </c>
      <c r="C4" s="7" t="n">
        <v>23427</v>
      </c>
    </row>
    <row r="5" spans="1:4">
      <c r="A5" s="4" t="s">
        <v>402</v>
      </c>
      <c r="B5" s="5" t="n">
        <v>195257</v>
      </c>
      <c r="D5" s="7" t="n">
        <v>104252</v>
      </c>
    </row>
    <row r="6" spans="1:4">
      <c r="A6" s="4" t="s">
        <v>403</v>
      </c>
      <c r="B6" s="5" t="n">
        <v>305049</v>
      </c>
      <c r="D6" s="5" t="n">
        <v>188017</v>
      </c>
    </row>
    <row r="7" spans="1:4">
      <c r="A7" s="4" t="s">
        <v>350</v>
      </c>
    </row>
    <row r="8" spans="1:4">
      <c r="A8" s="3" t="s">
        <v>394</v>
      </c>
    </row>
    <row r="9" spans="1:4">
      <c r="A9" s="4" t="s">
        <v>404</v>
      </c>
      <c r="B9" s="5" t="n">
        <v>11480</v>
      </c>
      <c r="C9" s="5" t="n">
        <v>10996</v>
      </c>
    </row>
    <row r="10" spans="1:4">
      <c r="A10" s="4" t="s">
        <v>405</v>
      </c>
      <c r="B10" s="5" t="n">
        <v>-1186</v>
      </c>
      <c r="C10" s="5" t="n">
        <v>-1195</v>
      </c>
    </row>
    <row r="11" spans="1:4">
      <c r="A11" s="4" t="s">
        <v>406</v>
      </c>
      <c r="B11" s="5" t="n">
        <v>10294</v>
      </c>
      <c r="C11" s="5" t="n">
        <v>9801</v>
      </c>
    </row>
    <row r="12" spans="1:4">
      <c r="A12" s="4" t="s">
        <v>407</v>
      </c>
      <c r="B12" s="5" t="n">
        <v>126572</v>
      </c>
      <c r="C12" s="5" t="n">
        <v>114384</v>
      </c>
    </row>
    <row r="13" spans="1:4">
      <c r="A13" s="4" t="s">
        <v>408</v>
      </c>
      <c r="B13" s="5" t="n">
        <v>28697</v>
      </c>
      <c r="C13" s="5" t="n">
        <v>28251</v>
      </c>
    </row>
    <row r="14" spans="1:4">
      <c r="A14" s="4" t="s">
        <v>122</v>
      </c>
      <c r="B14" s="5" t="n">
        <v>23428</v>
      </c>
      <c r="C14" s="7" t="n">
        <v>22441</v>
      </c>
    </row>
    <row r="15" spans="1:4">
      <c r="A15" s="4" t="s">
        <v>402</v>
      </c>
      <c r="B15" s="5" t="n">
        <v>142218</v>
      </c>
      <c r="D15" s="5" t="n">
        <v>134616</v>
      </c>
    </row>
    <row r="16" spans="1:4">
      <c r="A16" s="4" t="s">
        <v>409</v>
      </c>
      <c r="B16" s="5" t="n">
        <v>233209</v>
      </c>
      <c r="D16" s="5" t="n">
        <v>235427</v>
      </c>
    </row>
    <row r="17" spans="1:4">
      <c r="A17" s="4" t="s">
        <v>403</v>
      </c>
      <c r="B17" s="5" t="n">
        <v>52452</v>
      </c>
      <c r="D17" s="5" t="n">
        <v>55396</v>
      </c>
    </row>
    <row r="18" spans="1:4">
      <c r="A18" s="4" t="s">
        <v>410</v>
      </c>
      <c r="B18" s="7" t="n">
        <v>110655</v>
      </c>
      <c r="D18" s="7" t="n">
        <v>98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1</v>
      </c>
      <c r="B1" s="2" t="s">
        <v>2</v>
      </c>
      <c r="C1" s="2" t="s">
        <v>25</v>
      </c>
    </row>
    <row r="2" spans="1:3">
      <c r="A2" s="3" t="s">
        <v>191</v>
      </c>
    </row>
    <row r="3" spans="1:3">
      <c r="A3" s="4" t="s">
        <v>412</v>
      </c>
      <c r="B3" s="7" t="n">
        <v>81199</v>
      </c>
      <c r="C3" s="7" t="n">
        <v>79171</v>
      </c>
    </row>
    <row r="4" spans="1:3">
      <c r="A4" s="4" t="s">
        <v>413</v>
      </c>
      <c r="B4" s="5" t="n">
        <v>573</v>
      </c>
      <c r="C4" s="5" t="n">
        <v>557</v>
      </c>
    </row>
    <row r="5" spans="1:3">
      <c r="A5" s="4" t="s">
        <v>414</v>
      </c>
      <c r="B5" s="5" t="n">
        <v>-33193</v>
      </c>
      <c r="C5" s="5" t="n">
        <v>-30285</v>
      </c>
    </row>
    <row r="6" spans="1:3">
      <c r="A6" s="4" t="s">
        <v>415</v>
      </c>
      <c r="B6" s="7" t="n">
        <v>48579</v>
      </c>
      <c r="C6" s="7" t="n">
        <v>494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6</v>
      </c>
      <c r="B1" s="2" t="s">
        <v>1</v>
      </c>
    </row>
    <row r="2" spans="1:3">
      <c r="B2" s="2" t="s">
        <v>2</v>
      </c>
      <c r="C2" s="2" t="s">
        <v>74</v>
      </c>
    </row>
    <row r="3" spans="1:3">
      <c r="A3" s="3" t="s">
        <v>417</v>
      </c>
    </row>
    <row r="4" spans="1:3">
      <c r="A4" s="4" t="s">
        <v>418</v>
      </c>
      <c r="B4" s="7" t="n">
        <v>3</v>
      </c>
      <c r="C4" s="11"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7" t="n">
        <v>1367048</v>
      </c>
      <c r="C3" s="7" t="n">
        <v>1375019</v>
      </c>
    </row>
    <row r="4" spans="1:3">
      <c r="A4" s="4" t="s">
        <v>422</v>
      </c>
      <c r="B4" s="5" t="n">
        <v>-471977</v>
      </c>
      <c r="C4" s="5" t="n">
        <v>-466827</v>
      </c>
    </row>
    <row r="5" spans="1:3">
      <c r="A5" s="4" t="s">
        <v>423</v>
      </c>
      <c r="B5" s="5" t="n">
        <v>895071</v>
      </c>
      <c r="C5" s="5" t="n">
        <v>908192</v>
      </c>
    </row>
    <row r="6" spans="1:3">
      <c r="A6" s="4" t="s">
        <v>424</v>
      </c>
    </row>
    <row r="7" spans="1:3">
      <c r="A7" s="3" t="s">
        <v>420</v>
      </c>
    </row>
    <row r="8" spans="1:3">
      <c r="A8" s="4" t="s">
        <v>421</v>
      </c>
      <c r="B8" s="5" t="n">
        <v>1170700</v>
      </c>
      <c r="C8" s="5" t="n">
        <v>1170904</v>
      </c>
    </row>
    <row r="9" spans="1:3">
      <c r="A9" s="4" t="s">
        <v>422</v>
      </c>
      <c r="B9" s="5" t="n">
        <v>-425378</v>
      </c>
      <c r="C9" s="5" t="n">
        <v>-420032</v>
      </c>
    </row>
    <row r="10" spans="1:3">
      <c r="A10" s="4" t="s">
        <v>423</v>
      </c>
      <c r="B10" s="5" t="n">
        <v>745322</v>
      </c>
      <c r="C10" s="5" t="n">
        <v>750872</v>
      </c>
    </row>
    <row r="11" spans="1:3">
      <c r="A11" s="4" t="s">
        <v>425</v>
      </c>
    </row>
    <row r="12" spans="1:3">
      <c r="A12" s="3" t="s">
        <v>420</v>
      </c>
    </row>
    <row r="13" spans="1:3">
      <c r="A13" s="4" t="s">
        <v>421</v>
      </c>
      <c r="B13" s="5" t="n">
        <v>176774</v>
      </c>
      <c r="C13" s="5" t="n">
        <v>176774</v>
      </c>
    </row>
    <row r="14" spans="1:3">
      <c r="A14" s="4" t="s">
        <v>422</v>
      </c>
      <c r="B14" s="5" t="n">
        <v>-40093</v>
      </c>
      <c r="C14" s="5" t="n">
        <v>-39056</v>
      </c>
    </row>
    <row r="15" spans="1:3">
      <c r="A15" s="4" t="s">
        <v>423</v>
      </c>
      <c r="B15" s="5" t="n">
        <v>136681</v>
      </c>
      <c r="C15" s="5" t="n">
        <v>137718</v>
      </c>
    </row>
    <row r="16" spans="1:3">
      <c r="A16" s="4" t="s">
        <v>426</v>
      </c>
    </row>
    <row r="17" spans="1:3">
      <c r="A17" s="3" t="s">
        <v>420</v>
      </c>
    </row>
    <row r="18" spans="1:3">
      <c r="A18" s="4" t="s">
        <v>421</v>
      </c>
      <c r="B18" s="5" t="n">
        <v>12395</v>
      </c>
      <c r="C18" s="5" t="n">
        <v>12395</v>
      </c>
    </row>
    <row r="19" spans="1:3">
      <c r="A19" s="4" t="s">
        <v>422</v>
      </c>
      <c r="B19" s="5" t="n">
        <v>-6506</v>
      </c>
      <c r="C19" s="5" t="n">
        <v>-6289</v>
      </c>
    </row>
    <row r="20" spans="1:3">
      <c r="A20" s="4" t="s">
        <v>423</v>
      </c>
      <c r="B20" s="5" t="n">
        <v>5889</v>
      </c>
      <c r="C20" s="5" t="n">
        <v>6106</v>
      </c>
    </row>
    <row r="21" spans="1:3">
      <c r="A21" s="4" t="s">
        <v>427</v>
      </c>
    </row>
    <row r="22" spans="1:3">
      <c r="A22" s="3" t="s">
        <v>420</v>
      </c>
    </row>
    <row r="23" spans="1:3">
      <c r="A23" s="4" t="s">
        <v>421</v>
      </c>
      <c r="B23" s="5" t="n">
        <v>7179</v>
      </c>
      <c r="C23" s="5" t="n">
        <v>14946</v>
      </c>
    </row>
    <row r="24" spans="1:3">
      <c r="A24" s="4" t="s">
        <v>422</v>
      </c>
      <c r="B24" s="5" t="n">
        <v>0</v>
      </c>
      <c r="C24" s="5" t="n">
        <v>-1450</v>
      </c>
    </row>
    <row r="25" spans="1:3">
      <c r="A25" s="4" t="s">
        <v>423</v>
      </c>
      <c r="B25" s="7" t="n">
        <v>7179</v>
      </c>
      <c r="C25" s="7" t="n">
        <v>13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28</v>
      </c>
      <c r="B1" s="2" t="s">
        <v>1</v>
      </c>
    </row>
    <row r="2" spans="1:4">
      <c r="B2" s="2" t="s">
        <v>2</v>
      </c>
      <c r="C2" s="2" t="s">
        <v>74</v>
      </c>
      <c r="D2" s="2" t="s">
        <v>25</v>
      </c>
    </row>
    <row r="3" spans="1:4">
      <c r="A3" s="4" t="s">
        <v>429</v>
      </c>
      <c r="B3" s="7" t="n">
        <v>6600</v>
      </c>
      <c r="C3" s="7" t="n">
        <v>6100</v>
      </c>
    </row>
    <row r="4" spans="1:4">
      <c r="A4" s="4" t="s">
        <v>430</v>
      </c>
      <c r="B4" s="5" t="n">
        <v>17500</v>
      </c>
      <c r="D4" s="7" t="n">
        <v>0</v>
      </c>
    </row>
    <row r="5" spans="1:4">
      <c r="A5" s="4" t="s">
        <v>86</v>
      </c>
      <c r="B5" s="5" t="n">
        <v>1778</v>
      </c>
      <c r="C5" s="5" t="n">
        <v>1893</v>
      </c>
    </row>
    <row r="6" spans="1:4">
      <c r="A6" s="4" t="s">
        <v>145</v>
      </c>
      <c r="B6" s="5" t="n">
        <v>-548</v>
      </c>
      <c r="C6" s="5" t="n">
        <v>32848</v>
      </c>
    </row>
    <row r="7" spans="1:4">
      <c r="A7" s="4" t="s">
        <v>77</v>
      </c>
      <c r="B7" s="5" t="n">
        <v>44</v>
      </c>
      <c r="C7" s="5" t="n">
        <v>21925</v>
      </c>
    </row>
    <row r="8" spans="1:4">
      <c r="A8" s="4" t="s">
        <v>35</v>
      </c>
    </row>
    <row r="9" spans="1:4">
      <c r="A9" s="4" t="s">
        <v>430</v>
      </c>
      <c r="B9" s="5" t="n">
        <v>13000</v>
      </c>
    </row>
    <row r="10" spans="1:4">
      <c r="A10" s="4" t="s">
        <v>427</v>
      </c>
    </row>
    <row r="11" spans="1:4">
      <c r="A11" s="4" t="s">
        <v>430</v>
      </c>
      <c r="B11" s="7" t="n">
        <v>4500</v>
      </c>
    </row>
    <row r="12" spans="1:4">
      <c r="A12" s="4" t="s">
        <v>431</v>
      </c>
    </row>
    <row r="13" spans="1:4">
      <c r="A13" s="4" t="s">
        <v>145</v>
      </c>
      <c r="C13" s="5" t="n">
        <v>37500</v>
      </c>
    </row>
    <row r="14" spans="1:4">
      <c r="A14" s="4" t="s">
        <v>77</v>
      </c>
      <c r="C14" s="5" t="n">
        <v>20300</v>
      </c>
    </row>
    <row r="15" spans="1:4">
      <c r="A15" s="4" t="s">
        <v>432</v>
      </c>
    </row>
    <row r="16" spans="1:4">
      <c r="A16" s="4" t="s">
        <v>77</v>
      </c>
      <c r="C16" s="5" t="n">
        <v>1600</v>
      </c>
    </row>
    <row r="17" spans="1:4">
      <c r="A17" s="4" t="s">
        <v>433</v>
      </c>
      <c r="C17" s="7" t="n">
        <v>1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5227</v>
      </c>
      <c r="C3" s="7" t="n">
        <v>5227</v>
      </c>
    </row>
    <row r="4" spans="1:3">
      <c r="A4" s="4" t="s">
        <v>437</v>
      </c>
      <c r="B4" s="5" t="n">
        <v>-2162</v>
      </c>
      <c r="C4" s="5" t="n">
        <v>-1991</v>
      </c>
    </row>
    <row r="5" spans="1:3">
      <c r="A5" s="4" t="s">
        <v>438</v>
      </c>
      <c r="B5" s="5" t="n">
        <v>3065</v>
      </c>
      <c r="C5" s="5" t="n">
        <v>3236</v>
      </c>
    </row>
    <row r="6" spans="1:3">
      <c r="A6" s="4" t="s">
        <v>252</v>
      </c>
    </row>
    <row r="7" spans="1:3">
      <c r="A7" s="3" t="s">
        <v>435</v>
      </c>
    </row>
    <row r="8" spans="1:3">
      <c r="A8" s="4" t="s">
        <v>436</v>
      </c>
      <c r="B8" s="5" t="n">
        <v>81109</v>
      </c>
      <c r="C8" s="5" t="n">
        <v>81109</v>
      </c>
    </row>
    <row r="9" spans="1:3">
      <c r="A9" s="4" t="s">
        <v>437</v>
      </c>
      <c r="B9" s="5" t="n">
        <v>-32066</v>
      </c>
      <c r="C9" s="5" t="n">
        <v>-31298</v>
      </c>
    </row>
    <row r="10" spans="1:3">
      <c r="A10" s="4" t="s">
        <v>438</v>
      </c>
      <c r="B10" s="7" t="n">
        <v>49043</v>
      </c>
      <c r="C10" s="7" t="n">
        <v>498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4</v>
      </c>
    </row>
    <row r="3" spans="1:3">
      <c r="A3" s="3" t="s">
        <v>440</v>
      </c>
    </row>
    <row r="4" spans="1:3">
      <c r="A4" s="4" t="s">
        <v>83</v>
      </c>
      <c r="B4" s="7" t="n">
        <v>768</v>
      </c>
      <c r="C4" s="7" t="n">
        <v>722</v>
      </c>
    </row>
    <row r="5" spans="1:3">
      <c r="A5" s="4" t="s">
        <v>441</v>
      </c>
      <c r="B5" s="7" t="n">
        <v>200</v>
      </c>
      <c r="C5" s="7" t="n">
        <v>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s>
  <sheetData>
    <row r="1" spans="1:6">
      <c r="A1" s="1" t="s">
        <v>442</v>
      </c>
      <c r="B1" s="2" t="s">
        <v>2</v>
      </c>
      <c r="C1" s="2" t="s">
        <v>284</v>
      </c>
      <c r="D1" s="2" t="s">
        <v>25</v>
      </c>
      <c r="E1" s="2" t="s">
        <v>443</v>
      </c>
      <c r="F1" s="2" t="s">
        <v>444</v>
      </c>
    </row>
    <row r="2" spans="1:6">
      <c r="A2" s="3" t="s">
        <v>445</v>
      </c>
    </row>
    <row r="3" spans="1:6">
      <c r="A3" s="4" t="s">
        <v>446</v>
      </c>
      <c r="C3" s="4" t="s">
        <v>447</v>
      </c>
    </row>
    <row r="4" spans="1:6">
      <c r="A4" s="4" t="s">
        <v>448</v>
      </c>
      <c r="B4" s="7" t="n">
        <v>992922000</v>
      </c>
      <c r="D4" s="7" t="n">
        <v>1138932000</v>
      </c>
    </row>
    <row r="5" spans="1:6">
      <c r="A5" s="4" t="s">
        <v>449</v>
      </c>
      <c r="B5" s="5" t="n">
        <v>-2184000</v>
      </c>
      <c r="D5" s="5" t="n">
        <v>-1322000</v>
      </c>
    </row>
    <row r="6" spans="1:6">
      <c r="A6" s="4" t="s">
        <v>450</v>
      </c>
      <c r="B6" s="5" t="n">
        <v>-19812000</v>
      </c>
      <c r="D6" s="5" t="n">
        <v>-11307000</v>
      </c>
    </row>
    <row r="7" spans="1:6">
      <c r="A7" s="4" t="s">
        <v>451</v>
      </c>
      <c r="B7" s="5" t="n">
        <v>970926000</v>
      </c>
      <c r="D7" s="5" t="n">
        <v>1126303000</v>
      </c>
    </row>
    <row r="8" spans="1:6">
      <c r="A8" s="4" t="s">
        <v>452</v>
      </c>
      <c r="B8" s="5" t="n">
        <v>263502000</v>
      </c>
      <c r="D8" s="5" t="n">
        <v>138903000</v>
      </c>
    </row>
    <row r="9" spans="1:6">
      <c r="A9" s="4" t="s">
        <v>453</v>
      </c>
      <c r="B9" s="5" t="n">
        <v>707424000</v>
      </c>
      <c r="D9" s="5" t="n">
        <v>987400000</v>
      </c>
    </row>
    <row r="10" spans="1:6">
      <c r="A10" s="4" t="s">
        <v>454</v>
      </c>
    </row>
    <row r="11" spans="1:6">
      <c r="A11" s="3" t="s">
        <v>445</v>
      </c>
    </row>
    <row r="12" spans="1:6">
      <c r="A12" s="4" t="s">
        <v>455</v>
      </c>
      <c r="F12" s="4" t="s">
        <v>456</v>
      </c>
    </row>
    <row r="13" spans="1:6">
      <c r="A13" s="4" t="s">
        <v>457</v>
      </c>
      <c r="E13" s="7" t="n">
        <v>125000000</v>
      </c>
      <c r="F13" s="7" t="n">
        <v>300000000</v>
      </c>
    </row>
    <row r="14" spans="1:6">
      <c r="A14" s="4" t="s">
        <v>446</v>
      </c>
      <c r="E14" s="4" t="s">
        <v>458</v>
      </c>
      <c r="F14" s="4" t="s">
        <v>459</v>
      </c>
    </row>
    <row r="15" spans="1:6">
      <c r="A15" s="4" t="s">
        <v>460</v>
      </c>
    </row>
    <row r="16" spans="1:6">
      <c r="A16" s="3" t="s">
        <v>445</v>
      </c>
    </row>
    <row r="17" spans="1:6">
      <c r="A17" s="4" t="s">
        <v>448</v>
      </c>
      <c r="B17" s="7" t="n">
        <v>345638000</v>
      </c>
      <c r="D17" s="5" t="n">
        <v>0</v>
      </c>
    </row>
    <row r="18" spans="1:6">
      <c r="A18" s="4" t="s">
        <v>461</v>
      </c>
    </row>
    <row r="19" spans="1:6">
      <c r="A19" s="3" t="s">
        <v>445</v>
      </c>
    </row>
    <row r="20" spans="1:6">
      <c r="A20" s="4" t="s">
        <v>455</v>
      </c>
      <c r="B20" s="4" t="s">
        <v>456</v>
      </c>
    </row>
    <row r="21" spans="1:6">
      <c r="A21" s="4" t="s">
        <v>462</v>
      </c>
      <c r="B21" s="7" t="n">
        <v>345638000</v>
      </c>
    </row>
    <row r="22" spans="1:6">
      <c r="A22" s="4" t="s">
        <v>463</v>
      </c>
    </row>
    <row r="23" spans="1:6">
      <c r="A23" s="3" t="s">
        <v>445</v>
      </c>
    </row>
    <row r="24" spans="1:6">
      <c r="A24" s="4" t="s">
        <v>455</v>
      </c>
      <c r="B24" s="4" t="s">
        <v>456</v>
      </c>
    </row>
    <row r="25" spans="1:6">
      <c r="A25" s="4" t="s">
        <v>462</v>
      </c>
      <c r="B25" s="7" t="n">
        <v>425000000</v>
      </c>
    </row>
    <row r="26" spans="1:6">
      <c r="A26" s="4" t="s">
        <v>448</v>
      </c>
      <c r="B26" s="5" t="n">
        <v>184362000</v>
      </c>
      <c r="D26" s="5" t="n">
        <v>425000000</v>
      </c>
    </row>
    <row r="27" spans="1:6">
      <c r="A27" s="4" t="s">
        <v>464</v>
      </c>
    </row>
    <row r="28" spans="1:6">
      <c r="A28" s="3" t="s">
        <v>445</v>
      </c>
    </row>
    <row r="29" spans="1:6">
      <c r="A29" s="4" t="s">
        <v>457</v>
      </c>
      <c r="B29" s="5" t="n">
        <v>180000000</v>
      </c>
    </row>
    <row r="30" spans="1:6">
      <c r="A30" s="4" t="s">
        <v>448</v>
      </c>
      <c r="B30" s="7" t="n">
        <v>0</v>
      </c>
      <c r="D30" s="5" t="n">
        <v>210000000</v>
      </c>
    </row>
    <row r="31" spans="1:6">
      <c r="A31" s="4" t="s">
        <v>465</v>
      </c>
    </row>
    <row r="32" spans="1:6">
      <c r="A32" s="3" t="s">
        <v>445</v>
      </c>
    </row>
    <row r="33" spans="1:6">
      <c r="A33" s="4" t="s">
        <v>455</v>
      </c>
      <c r="B33" s="4" t="s">
        <v>466</v>
      </c>
    </row>
    <row r="34" spans="1:6">
      <c r="A34" s="4" t="s">
        <v>448</v>
      </c>
      <c r="B34" s="7" t="n">
        <v>9187000</v>
      </c>
      <c r="D34" s="5" t="n">
        <v>9187000</v>
      </c>
    </row>
    <row r="35" spans="1:6">
      <c r="A35" s="4" t="s">
        <v>467</v>
      </c>
    </row>
    <row r="36" spans="1:6">
      <c r="A36" s="3" t="s">
        <v>445</v>
      </c>
    </row>
    <row r="37" spans="1:6">
      <c r="A37" s="4" t="s">
        <v>455</v>
      </c>
      <c r="B37" s="4" t="s">
        <v>468</v>
      </c>
    </row>
    <row r="38" spans="1:6">
      <c r="A38" s="4" t="s">
        <v>448</v>
      </c>
      <c r="B38" s="7" t="n">
        <v>42686000</v>
      </c>
      <c r="D38" s="5" t="n">
        <v>64029000</v>
      </c>
    </row>
    <row r="39" spans="1:6">
      <c r="A39" s="4" t="s">
        <v>469</v>
      </c>
    </row>
    <row r="40" spans="1:6">
      <c r="A40" s="3" t="s">
        <v>445</v>
      </c>
    </row>
    <row r="41" spans="1:6">
      <c r="A41" s="4" t="s">
        <v>455</v>
      </c>
      <c r="B41" s="4" t="s">
        <v>470</v>
      </c>
    </row>
    <row r="42" spans="1:6">
      <c r="A42" s="4" t="s">
        <v>448</v>
      </c>
      <c r="B42" s="7" t="n">
        <v>30633000</v>
      </c>
      <c r="D42" s="5" t="n">
        <v>30633000</v>
      </c>
    </row>
    <row r="43" spans="1:6">
      <c r="A43" s="4" t="s">
        <v>471</v>
      </c>
    </row>
    <row r="44" spans="1:6">
      <c r="A44" s="3" t="s">
        <v>445</v>
      </c>
    </row>
    <row r="45" spans="1:6">
      <c r="A45" s="4" t="s">
        <v>455</v>
      </c>
      <c r="B45" s="4" t="s">
        <v>472</v>
      </c>
    </row>
    <row r="46" spans="1:6">
      <c r="A46" s="4" t="s">
        <v>448</v>
      </c>
      <c r="B46" s="7" t="n">
        <v>18825000</v>
      </c>
      <c r="D46" s="5" t="n">
        <v>18825000</v>
      </c>
    </row>
    <row r="47" spans="1:6">
      <c r="A47" s="4" t="s">
        <v>473</v>
      </c>
    </row>
    <row r="48" spans="1:6">
      <c r="A48" s="3" t="s">
        <v>445</v>
      </c>
    </row>
    <row r="49" spans="1:6">
      <c r="A49" s="4" t="s">
        <v>455</v>
      </c>
      <c r="B49" s="4" t="s">
        <v>474</v>
      </c>
    </row>
    <row r="50" spans="1:6">
      <c r="A50" s="4" t="s">
        <v>448</v>
      </c>
      <c r="B50" s="7" t="n">
        <v>52204000</v>
      </c>
      <c r="D50" s="5" t="n">
        <v>52204000</v>
      </c>
    </row>
    <row r="51" spans="1:6">
      <c r="A51" s="4" t="s">
        <v>475</v>
      </c>
    </row>
    <row r="52" spans="1:6">
      <c r="A52" s="3" t="s">
        <v>445</v>
      </c>
    </row>
    <row r="53" spans="1:6">
      <c r="A53" s="4" t="s">
        <v>455</v>
      </c>
      <c r="B53" s="4" t="s">
        <v>476</v>
      </c>
    </row>
    <row r="54" spans="1:6">
      <c r="A54" s="4" t="s">
        <v>448</v>
      </c>
      <c r="B54" s="7" t="n">
        <v>104583000</v>
      </c>
      <c r="D54" s="5" t="n">
        <v>119524000</v>
      </c>
    </row>
    <row r="55" spans="1:6">
      <c r="A55" s="4" t="s">
        <v>477</v>
      </c>
    </row>
    <row r="56" spans="1:6">
      <c r="A56" s="3" t="s">
        <v>445</v>
      </c>
    </row>
    <row r="57" spans="1:6">
      <c r="A57" s="4" t="s">
        <v>455</v>
      </c>
      <c r="B57" s="4" t="s">
        <v>478</v>
      </c>
    </row>
    <row r="58" spans="1:6">
      <c r="A58" s="4" t="s">
        <v>448</v>
      </c>
      <c r="B58" s="7" t="n">
        <v>31738000</v>
      </c>
      <c r="D58" s="5" t="n">
        <v>36272000</v>
      </c>
    </row>
    <row r="59" spans="1:6">
      <c r="A59" s="4" t="s">
        <v>479</v>
      </c>
    </row>
    <row r="60" spans="1:6">
      <c r="A60" s="3" t="s">
        <v>445</v>
      </c>
    </row>
    <row r="61" spans="1:6">
      <c r="A61" s="4" t="s">
        <v>455</v>
      </c>
      <c r="B61" s="4" t="s">
        <v>480</v>
      </c>
    </row>
    <row r="62" spans="1:6">
      <c r="A62" s="4" t="s">
        <v>448</v>
      </c>
      <c r="B62" s="7" t="n">
        <v>134035000</v>
      </c>
      <c r="D62" s="5" t="n">
        <v>134035000</v>
      </c>
    </row>
    <row r="63" spans="1:6">
      <c r="A63" s="4" t="s">
        <v>481</v>
      </c>
    </row>
    <row r="64" spans="1:6">
      <c r="A64" s="3" t="s">
        <v>445</v>
      </c>
    </row>
    <row r="65" spans="1:6">
      <c r="A65" s="4" t="s">
        <v>455</v>
      </c>
      <c r="B65" s="4" t="s">
        <v>482</v>
      </c>
    </row>
    <row r="66" spans="1:6">
      <c r="A66" s="4" t="s">
        <v>448</v>
      </c>
      <c r="B66" s="7" t="n">
        <v>38262000</v>
      </c>
      <c r="D66" s="5" t="n">
        <v>38262000</v>
      </c>
    </row>
    <row r="67" spans="1:6">
      <c r="A67" s="4" t="s">
        <v>483</v>
      </c>
    </row>
    <row r="68" spans="1:6">
      <c r="A68" s="3" t="s">
        <v>445</v>
      </c>
    </row>
    <row r="69" spans="1:6">
      <c r="A69" s="4" t="s">
        <v>455</v>
      </c>
      <c r="B69" s="4" t="s">
        <v>484</v>
      </c>
    </row>
    <row r="70" spans="1:6">
      <c r="A70" s="4" t="s">
        <v>448</v>
      </c>
      <c r="B70" s="7" t="n">
        <v>769000</v>
      </c>
      <c r="D70" s="7" t="n">
        <v>961000</v>
      </c>
    </row>
    <row r="71" spans="1:6">
      <c r="A71" s="4" t="s">
        <v>485</v>
      </c>
    </row>
    <row r="72" spans="1:6">
      <c r="A72" s="3" t="s">
        <v>445</v>
      </c>
    </row>
    <row r="73" spans="1:6">
      <c r="A73" s="4" t="s">
        <v>457</v>
      </c>
      <c r="B73" s="7" t="n">
        <v>240638000</v>
      </c>
    </row>
    <row r="74" spans="1:6">
      <c r="A74" s="4" t="s">
        <v>446</v>
      </c>
      <c r="B74" s="4" t="s">
        <v>486</v>
      </c>
    </row>
    <row r="75" spans="1:6">
      <c r="A75" s="4" t="s">
        <v>487</v>
      </c>
    </row>
    <row r="76" spans="1:6">
      <c r="A76" s="3" t="s">
        <v>445</v>
      </c>
    </row>
    <row r="77" spans="1:6">
      <c r="A77" s="4" t="s">
        <v>457</v>
      </c>
      <c r="B77" s="7" t="n">
        <v>125000000</v>
      </c>
    </row>
    <row r="78" spans="1:6">
      <c r="A78" s="4" t="s">
        <v>446</v>
      </c>
      <c r="B78" s="4" t="s">
        <v>458</v>
      </c>
    </row>
    <row r="79" spans="1:6">
      <c r="A79" s="4" t="s">
        <v>488</v>
      </c>
    </row>
    <row r="80" spans="1:6">
      <c r="A80" s="3" t="s">
        <v>445</v>
      </c>
    </row>
    <row r="81" spans="1:6">
      <c r="A81" s="4" t="s">
        <v>457</v>
      </c>
      <c r="B81" s="7" t="n">
        <v>105000000</v>
      </c>
    </row>
    <row r="82" spans="1:6">
      <c r="A82" s="4" t="s">
        <v>446</v>
      </c>
      <c r="B82" s="4" t="s">
        <v>447</v>
      </c>
    </row>
    <row r="83" spans="1:6">
      <c r="A83" s="4" t="s">
        <v>489</v>
      </c>
    </row>
    <row r="84" spans="1:6">
      <c r="A84" s="3" t="s">
        <v>445</v>
      </c>
    </row>
    <row r="85" spans="1:6">
      <c r="A85" s="4" t="s">
        <v>457</v>
      </c>
      <c r="B85" s="7" t="n">
        <v>300000000</v>
      </c>
    </row>
    <row r="86" spans="1:6">
      <c r="A86" s="4" t="s">
        <v>446</v>
      </c>
      <c r="B86" s="4" t="s">
        <v>4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490</v>
      </c>
      <c r="B1" s="2" t="s">
        <v>491</v>
      </c>
      <c r="C1" s="2" t="s">
        <v>492</v>
      </c>
      <c r="D1" s="2" t="s">
        <v>493</v>
      </c>
      <c r="E1" s="2" t="s">
        <v>494</v>
      </c>
      <c r="F1" s="2" t="s">
        <v>495</v>
      </c>
      <c r="G1" s="2" t="s">
        <v>496</v>
      </c>
      <c r="H1" s="2" t="s">
        <v>497</v>
      </c>
      <c r="I1" s="2" t="s">
        <v>498</v>
      </c>
      <c r="J1" s="2" t="s">
        <v>499</v>
      </c>
      <c r="K1" s="2" t="s">
        <v>500</v>
      </c>
    </row>
    <row r="2" spans="1:11">
      <c r="A2" s="3" t="s">
        <v>445</v>
      </c>
    </row>
    <row r="3" spans="1:11">
      <c r="A3" s="4" t="s">
        <v>446</v>
      </c>
      <c r="C3" s="4" t="s">
        <v>447</v>
      </c>
    </row>
    <row r="4" spans="1:11">
      <c r="A4" s="4" t="s">
        <v>448</v>
      </c>
      <c r="E4" s="7" t="n">
        <v>992922000</v>
      </c>
      <c r="J4" s="7" t="n">
        <v>1138932000</v>
      </c>
    </row>
    <row r="5" spans="1:11">
      <c r="A5" s="4" t="s">
        <v>501</v>
      </c>
      <c r="C5" s="4" t="s">
        <v>502</v>
      </c>
    </row>
    <row r="6" spans="1:11">
      <c r="A6" s="4" t="s">
        <v>503</v>
      </c>
      <c r="C6" s="4" t="s">
        <v>504</v>
      </c>
    </row>
    <row r="7" spans="1:11">
      <c r="A7" s="4" t="s">
        <v>505</v>
      </c>
      <c r="C7" s="4" t="s">
        <v>502</v>
      </c>
    </row>
    <row r="8" spans="1:11">
      <c r="A8" s="4" t="s">
        <v>506</v>
      </c>
      <c r="C8" s="4" t="s">
        <v>507</v>
      </c>
    </row>
    <row r="9" spans="1:11">
      <c r="A9" s="4" t="s">
        <v>508</v>
      </c>
      <c r="C9" s="4" t="s">
        <v>509</v>
      </c>
    </row>
    <row r="10" spans="1:11">
      <c r="A10" s="4" t="s">
        <v>510</v>
      </c>
    </row>
    <row r="11" spans="1:11">
      <c r="A11" s="3" t="s">
        <v>445</v>
      </c>
    </row>
    <row r="12" spans="1:11">
      <c r="A12" s="4" t="s">
        <v>448</v>
      </c>
      <c r="E12" s="5" t="n">
        <v>336669000</v>
      </c>
      <c r="J12" s="5" t="n">
        <v>0</v>
      </c>
    </row>
    <row r="13" spans="1:11">
      <c r="A13" s="4" t="s">
        <v>511</v>
      </c>
    </row>
    <row r="14" spans="1:11">
      <c r="A14" s="3" t="s">
        <v>445</v>
      </c>
    </row>
    <row r="15" spans="1:11">
      <c r="A15" s="4" t="s">
        <v>512</v>
      </c>
      <c r="C15" s="4" t="s">
        <v>513</v>
      </c>
    </row>
    <row r="16" spans="1:11">
      <c r="A16" s="4" t="s">
        <v>462</v>
      </c>
      <c r="C16" s="7" t="n">
        <v>346000000</v>
      </c>
    </row>
    <row r="17" spans="1:11">
      <c r="A17" s="4" t="s">
        <v>514</v>
      </c>
      <c r="C17" s="7" t="n">
        <v>105000000</v>
      </c>
    </row>
    <row r="18" spans="1:11">
      <c r="A18" s="4" t="s">
        <v>515</v>
      </c>
      <c r="C18" s="4" t="s">
        <v>516</v>
      </c>
    </row>
    <row r="19" spans="1:11">
      <c r="A19" s="4" t="s">
        <v>517</v>
      </c>
      <c r="C19" s="4" t="s">
        <v>518</v>
      </c>
    </row>
    <row r="20" spans="1:11">
      <c r="A20" s="4" t="s">
        <v>519</v>
      </c>
    </row>
    <row r="21" spans="1:11">
      <c r="A21" s="3" t="s">
        <v>445</v>
      </c>
    </row>
    <row r="22" spans="1:11">
      <c r="A22" s="4" t="s">
        <v>448</v>
      </c>
      <c r="E22" s="7" t="n">
        <v>183518000</v>
      </c>
      <c r="J22" s="7" t="n">
        <v>420097000</v>
      </c>
    </row>
    <row r="23" spans="1:11">
      <c r="A23" s="4" t="s">
        <v>520</v>
      </c>
    </row>
    <row r="24" spans="1:11">
      <c r="A24" s="3" t="s">
        <v>445</v>
      </c>
    </row>
    <row r="25" spans="1:11">
      <c r="A25" s="4" t="s">
        <v>462</v>
      </c>
      <c r="C25" s="7" t="n">
        <v>241000000</v>
      </c>
    </row>
    <row r="26" spans="1:11">
      <c r="A26" s="4" t="s">
        <v>350</v>
      </c>
    </row>
    <row r="27" spans="1:11">
      <c r="A27" s="3" t="s">
        <v>445</v>
      </c>
    </row>
    <row r="28" spans="1:11">
      <c r="A28" s="4" t="s">
        <v>351</v>
      </c>
      <c r="E28" s="4" t="s">
        <v>352</v>
      </c>
      <c r="J28" s="4" t="s">
        <v>352</v>
      </c>
    </row>
    <row r="29" spans="1:11">
      <c r="A29" s="4" t="s">
        <v>521</v>
      </c>
    </row>
    <row r="30" spans="1:11">
      <c r="A30" s="3" t="s">
        <v>445</v>
      </c>
    </row>
    <row r="31" spans="1:11">
      <c r="A31" s="4" t="s">
        <v>351</v>
      </c>
      <c r="E31" s="4" t="s">
        <v>352</v>
      </c>
    </row>
    <row r="32" spans="1:11">
      <c r="A32" s="4" t="s">
        <v>454</v>
      </c>
    </row>
    <row r="33" spans="1:11">
      <c r="A33" s="3" t="s">
        <v>445</v>
      </c>
    </row>
    <row r="34" spans="1:11">
      <c r="A34" s="4" t="s">
        <v>512</v>
      </c>
      <c r="D34" s="4" t="s">
        <v>456</v>
      </c>
    </row>
    <row r="35" spans="1:11">
      <c r="A35" s="4" t="s">
        <v>457</v>
      </c>
      <c r="D35" s="7" t="n">
        <v>300000000</v>
      </c>
      <c r="K35" s="7" t="n">
        <v>125000000</v>
      </c>
    </row>
    <row r="36" spans="1:11">
      <c r="A36" s="4" t="s">
        <v>446</v>
      </c>
      <c r="D36" s="4" t="s">
        <v>459</v>
      </c>
      <c r="K36" s="4" t="s">
        <v>458</v>
      </c>
    </row>
    <row r="37" spans="1:11">
      <c r="A37" s="4" t="s">
        <v>463</v>
      </c>
    </row>
    <row r="38" spans="1:11">
      <c r="A38" s="3" t="s">
        <v>445</v>
      </c>
    </row>
    <row r="39" spans="1:11">
      <c r="A39" s="4" t="s">
        <v>512</v>
      </c>
      <c r="E39" s="4" t="s">
        <v>456</v>
      </c>
    </row>
    <row r="40" spans="1:11">
      <c r="A40" s="4" t="s">
        <v>448</v>
      </c>
      <c r="E40" s="7" t="n">
        <v>184362000</v>
      </c>
      <c r="J40" s="7" t="n">
        <v>425000000</v>
      </c>
    </row>
    <row r="41" spans="1:11">
      <c r="A41" s="4" t="s">
        <v>462</v>
      </c>
      <c r="E41" s="7" t="n">
        <v>425000000</v>
      </c>
    </row>
    <row r="42" spans="1:11">
      <c r="A42" s="4" t="s">
        <v>522</v>
      </c>
    </row>
    <row r="43" spans="1:11">
      <c r="A43" s="3" t="s">
        <v>445</v>
      </c>
    </row>
    <row r="44" spans="1:11">
      <c r="A44" s="4" t="s">
        <v>523</v>
      </c>
      <c r="E44" s="5" t="n">
        <v>2</v>
      </c>
    </row>
    <row r="45" spans="1:11">
      <c r="A45" s="4" t="s">
        <v>524</v>
      </c>
    </row>
    <row r="46" spans="1:11">
      <c r="A46" s="3" t="s">
        <v>445</v>
      </c>
    </row>
    <row r="47" spans="1:11">
      <c r="A47" s="4" t="s">
        <v>523</v>
      </c>
      <c r="E47" s="5" t="n">
        <v>1</v>
      </c>
    </row>
    <row r="48" spans="1:11">
      <c r="A48" s="4" t="s">
        <v>525</v>
      </c>
    </row>
    <row r="49" spans="1:11">
      <c r="A49" s="3" t="s">
        <v>445</v>
      </c>
    </row>
    <row r="50" spans="1:11">
      <c r="A50" s="4" t="s">
        <v>526</v>
      </c>
      <c r="E50" s="10" t="n">
        <v>3.5</v>
      </c>
    </row>
    <row r="51" spans="1:11">
      <c r="A51" s="4" t="s">
        <v>527</v>
      </c>
      <c r="E51" s="4" t="s">
        <v>311</v>
      </c>
    </row>
    <row r="52" spans="1:11">
      <c r="A52" s="4" t="s">
        <v>528</v>
      </c>
      <c r="D52" s="7" t="n">
        <v>289000000</v>
      </c>
    </row>
    <row r="53" spans="1:11">
      <c r="A53" s="4" t="s">
        <v>529</v>
      </c>
    </row>
    <row r="54" spans="1:11">
      <c r="A54" s="3" t="s">
        <v>445</v>
      </c>
    </row>
    <row r="55" spans="1:11">
      <c r="A55" s="4" t="s">
        <v>530</v>
      </c>
      <c r="E55" s="4" t="s">
        <v>531</v>
      </c>
      <c r="F55" s="4" t="s">
        <v>532</v>
      </c>
    </row>
    <row r="56" spans="1:11">
      <c r="A56" s="4" t="s">
        <v>533</v>
      </c>
      <c r="E56" s="4" t="s">
        <v>534</v>
      </c>
    </row>
    <row r="57" spans="1:11">
      <c r="A57" s="4" t="s">
        <v>535</v>
      </c>
      <c r="E57" s="4" t="s">
        <v>536</v>
      </c>
    </row>
    <row r="58" spans="1:11">
      <c r="A58" s="4" t="s">
        <v>526</v>
      </c>
      <c r="E58" s="10" t="n">
        <v>3.5</v>
      </c>
    </row>
    <row r="59" spans="1:11">
      <c r="A59" s="4" t="s">
        <v>537</v>
      </c>
      <c r="E59" s="7" t="n">
        <v>660700000</v>
      </c>
      <c r="J59" s="5" t="n">
        <v>673000000</v>
      </c>
    </row>
    <row r="60" spans="1:11">
      <c r="A60" s="4" t="s">
        <v>467</v>
      </c>
    </row>
    <row r="61" spans="1:11">
      <c r="A61" s="3" t="s">
        <v>445</v>
      </c>
    </row>
    <row r="62" spans="1:11">
      <c r="A62" s="4" t="s">
        <v>512</v>
      </c>
      <c r="E62" s="4" t="s">
        <v>468</v>
      </c>
    </row>
    <row r="63" spans="1:11">
      <c r="A63" s="4" t="s">
        <v>448</v>
      </c>
      <c r="E63" s="7" t="n">
        <v>42686000</v>
      </c>
      <c r="J63" s="5" t="n">
        <v>64029000</v>
      </c>
    </row>
    <row r="64" spans="1:11">
      <c r="A64" s="4" t="s">
        <v>477</v>
      </c>
    </row>
    <row r="65" spans="1:11">
      <c r="A65" s="3" t="s">
        <v>445</v>
      </c>
    </row>
    <row r="66" spans="1:11">
      <c r="A66" s="4" t="s">
        <v>512</v>
      </c>
      <c r="E66" s="4" t="s">
        <v>478</v>
      </c>
    </row>
    <row r="67" spans="1:11">
      <c r="A67" s="4" t="s">
        <v>448</v>
      </c>
      <c r="E67" s="7" t="n">
        <v>31738000</v>
      </c>
      <c r="J67" s="5" t="n">
        <v>36272000</v>
      </c>
    </row>
    <row r="68" spans="1:11">
      <c r="A68" s="4" t="s">
        <v>538</v>
      </c>
    </row>
    <row r="69" spans="1:11">
      <c r="A69" s="3" t="s">
        <v>445</v>
      </c>
    </row>
    <row r="70" spans="1:11">
      <c r="A70" s="4" t="s">
        <v>539</v>
      </c>
      <c r="E70" s="7" t="n">
        <v>300000000</v>
      </c>
    </row>
    <row r="71" spans="1:11">
      <c r="A71" s="4" t="s">
        <v>535</v>
      </c>
      <c r="E71" s="4" t="s">
        <v>540</v>
      </c>
    </row>
    <row r="72" spans="1:11">
      <c r="A72" s="4" t="s">
        <v>448</v>
      </c>
      <c r="E72" s="7" t="n">
        <v>462200000</v>
      </c>
      <c r="J72" s="5" t="n">
        <v>503000000</v>
      </c>
    </row>
    <row r="73" spans="1:11">
      <c r="A73" s="4" t="s">
        <v>541</v>
      </c>
      <c r="E73" s="7" t="n">
        <v>-40800000</v>
      </c>
      <c r="F73" s="7" t="n">
        <v>-41000000</v>
      </c>
    </row>
    <row r="74" spans="1:11">
      <c r="A74" s="4" t="s">
        <v>542</v>
      </c>
      <c r="E74" s="9" t="n">
        <v>3.75</v>
      </c>
    </row>
    <row r="75" spans="1:11">
      <c r="A75" s="4" t="s">
        <v>543</v>
      </c>
      <c r="E75" s="4" t="s">
        <v>544</v>
      </c>
    </row>
    <row r="76" spans="1:11">
      <c r="A76" s="4" t="s">
        <v>464</v>
      </c>
    </row>
    <row r="77" spans="1:11">
      <c r="A77" s="3" t="s">
        <v>445</v>
      </c>
    </row>
    <row r="78" spans="1:11">
      <c r="A78" s="4" t="s">
        <v>457</v>
      </c>
      <c r="E78" s="7" t="n">
        <v>180000000</v>
      </c>
    </row>
    <row r="79" spans="1:11">
      <c r="A79" s="4" t="s">
        <v>448</v>
      </c>
      <c r="E79" s="7" t="n">
        <v>0</v>
      </c>
      <c r="J79" s="7" t="n">
        <v>210000000</v>
      </c>
    </row>
    <row r="80" spans="1:11">
      <c r="A80" s="4" t="s">
        <v>545</v>
      </c>
    </row>
    <row r="81" spans="1:11">
      <c r="A81" s="3" t="s">
        <v>445</v>
      </c>
    </row>
    <row r="82" spans="1:11">
      <c r="A82" s="4" t="s">
        <v>546</v>
      </c>
      <c r="E82" s="8" t="n">
        <v>0.45</v>
      </c>
    </row>
    <row r="83" spans="1:11">
      <c r="A83" s="4" t="s">
        <v>547</v>
      </c>
    </row>
    <row r="84" spans="1:11">
      <c r="A84" s="3" t="s">
        <v>445</v>
      </c>
    </row>
    <row r="85" spans="1:11">
      <c r="A85" s="4" t="s">
        <v>548</v>
      </c>
      <c r="E85" s="5" t="n">
        <v>4</v>
      </c>
    </row>
    <row r="86" spans="1:11">
      <c r="A86" s="4" t="s">
        <v>549</v>
      </c>
    </row>
    <row r="87" spans="1:11">
      <c r="A87" s="3" t="s">
        <v>445</v>
      </c>
    </row>
    <row r="88" spans="1:11">
      <c r="A88" s="4" t="s">
        <v>457</v>
      </c>
      <c r="G88" s="7" t="n">
        <v>100000000</v>
      </c>
      <c r="H88" s="7" t="n">
        <v>150000000</v>
      </c>
    </row>
    <row r="89" spans="1:11">
      <c r="A89" s="4" t="s">
        <v>550</v>
      </c>
    </row>
    <row r="90" spans="1:11">
      <c r="A90" s="3" t="s">
        <v>445</v>
      </c>
    </row>
    <row r="91" spans="1:11">
      <c r="A91" s="4" t="s">
        <v>551</v>
      </c>
      <c r="E91" s="4" t="s">
        <v>534</v>
      </c>
    </row>
    <row r="92" spans="1:11">
      <c r="A92" s="4" t="s">
        <v>552</v>
      </c>
    </row>
    <row r="93" spans="1:11">
      <c r="A93" s="3" t="s">
        <v>445</v>
      </c>
    </row>
    <row r="94" spans="1:11">
      <c r="A94" s="4" t="s">
        <v>551</v>
      </c>
      <c r="E94" s="4" t="s">
        <v>553</v>
      </c>
    </row>
    <row r="95" spans="1:11">
      <c r="A95" s="4" t="s">
        <v>554</v>
      </c>
    </row>
    <row r="96" spans="1:11">
      <c r="A96" s="3" t="s">
        <v>445</v>
      </c>
    </row>
    <row r="97" spans="1:11">
      <c r="A97" s="4" t="s">
        <v>555</v>
      </c>
      <c r="E97" s="4" t="s">
        <v>556</v>
      </c>
    </row>
    <row r="98" spans="1:11">
      <c r="A98" s="4" t="s">
        <v>557</v>
      </c>
    </row>
    <row r="99" spans="1:11">
      <c r="A99" s="3" t="s">
        <v>445</v>
      </c>
    </row>
    <row r="100" spans="1:11">
      <c r="A100" s="4" t="s">
        <v>555</v>
      </c>
      <c r="E100" s="4" t="s">
        <v>558</v>
      </c>
    </row>
    <row r="101" spans="1:11">
      <c r="A101" s="4" t="s">
        <v>559</v>
      </c>
    </row>
    <row r="102" spans="1:11">
      <c r="A102" s="3" t="s">
        <v>445</v>
      </c>
    </row>
    <row r="103" spans="1:11">
      <c r="A103" s="4" t="s">
        <v>555</v>
      </c>
      <c r="E103" s="4" t="s">
        <v>291</v>
      </c>
    </row>
    <row r="104" spans="1:11">
      <c r="A104" s="4" t="s">
        <v>560</v>
      </c>
    </row>
    <row r="105" spans="1:11">
      <c r="A105" s="3" t="s">
        <v>445</v>
      </c>
    </row>
    <row r="106" spans="1:11">
      <c r="A106" s="4" t="s">
        <v>555</v>
      </c>
      <c r="E106" s="4" t="s">
        <v>556</v>
      </c>
    </row>
    <row r="107" spans="1:11">
      <c r="A107" s="4" t="s">
        <v>561</v>
      </c>
    </row>
    <row r="108" spans="1:11">
      <c r="A108" s="3" t="s">
        <v>445</v>
      </c>
    </row>
    <row r="109" spans="1:11">
      <c r="A109" s="4" t="s">
        <v>562</v>
      </c>
      <c r="C109" s="4" t="s">
        <v>563</v>
      </c>
    </row>
    <row r="110" spans="1:11">
      <c r="A110" s="4" t="s">
        <v>564</v>
      </c>
    </row>
    <row r="111" spans="1:11">
      <c r="A111" s="3" t="s">
        <v>445</v>
      </c>
    </row>
    <row r="112" spans="1:11">
      <c r="A112" s="4" t="s">
        <v>562</v>
      </c>
      <c r="C112" s="4" t="s">
        <v>565</v>
      </c>
    </row>
    <row r="113" spans="1:11">
      <c r="A113" s="4" t="s">
        <v>566</v>
      </c>
    </row>
    <row r="114" spans="1:11">
      <c r="A114" s="3" t="s">
        <v>445</v>
      </c>
    </row>
    <row r="115" spans="1:11">
      <c r="A115" s="4" t="s">
        <v>562</v>
      </c>
      <c r="C115" s="4" t="s">
        <v>567</v>
      </c>
    </row>
    <row r="116" spans="1:11">
      <c r="A116" s="4" t="s">
        <v>568</v>
      </c>
    </row>
    <row r="117" spans="1:11">
      <c r="A117" s="3" t="s">
        <v>445</v>
      </c>
    </row>
    <row r="118" spans="1:11">
      <c r="A118" s="4" t="s">
        <v>562</v>
      </c>
      <c r="C118" s="4" t="s">
        <v>486</v>
      </c>
    </row>
    <row r="119" spans="1:11">
      <c r="A119" s="4" t="s">
        <v>569</v>
      </c>
    </row>
    <row r="120" spans="1:11">
      <c r="A120" s="3" t="s">
        <v>445</v>
      </c>
    </row>
    <row r="121" spans="1:11">
      <c r="A121" s="4" t="s">
        <v>570</v>
      </c>
      <c r="C121" s="5" t="n">
        <v>4</v>
      </c>
    </row>
    <row r="122" spans="1:11">
      <c r="A122" s="4" t="s">
        <v>571</v>
      </c>
      <c r="C122" s="4" t="s">
        <v>572</v>
      </c>
    </row>
    <row r="123" spans="1:11">
      <c r="A123" s="4" t="s">
        <v>573</v>
      </c>
    </row>
    <row r="124" spans="1:11">
      <c r="A124" s="3" t="s">
        <v>445</v>
      </c>
    </row>
    <row r="125" spans="1:11">
      <c r="A125" s="4" t="s">
        <v>570</v>
      </c>
      <c r="C125" s="5" t="n">
        <v>3</v>
      </c>
    </row>
    <row r="126" spans="1:11">
      <c r="A126" s="4" t="s">
        <v>574</v>
      </c>
      <c r="C126" s="7" t="n">
        <v>150000000</v>
      </c>
    </row>
    <row r="127" spans="1:11">
      <c r="A127" s="4" t="s">
        <v>575</v>
      </c>
    </row>
    <row r="128" spans="1:11">
      <c r="A128" s="3" t="s">
        <v>445</v>
      </c>
    </row>
    <row r="129" spans="1:11">
      <c r="A129" s="4" t="s">
        <v>576</v>
      </c>
      <c r="C129" s="5" t="n">
        <v>4</v>
      </c>
      <c r="E129" s="5" t="n">
        <v>4</v>
      </c>
    </row>
    <row r="130" spans="1:11">
      <c r="A130" s="4" t="s">
        <v>577</v>
      </c>
    </row>
    <row r="131" spans="1:11">
      <c r="A131" s="3" t="s">
        <v>445</v>
      </c>
    </row>
    <row r="132" spans="1:11">
      <c r="A132" s="4" t="s">
        <v>576</v>
      </c>
      <c r="E132" s="5" t="n">
        <v>3</v>
      </c>
    </row>
    <row r="133" spans="1:11">
      <c r="A133" s="4" t="s">
        <v>578</v>
      </c>
    </row>
    <row r="134" spans="1:11">
      <c r="A134" s="3" t="s">
        <v>445</v>
      </c>
    </row>
    <row r="135" spans="1:11">
      <c r="A135" s="4" t="s">
        <v>579</v>
      </c>
      <c r="I135" s="7" t="n">
        <v>346000000</v>
      </c>
    </row>
    <row r="136" spans="1:11">
      <c r="A136" s="4" t="s">
        <v>462</v>
      </c>
      <c r="I136" s="7" t="n">
        <v>346000000</v>
      </c>
    </row>
    <row r="137" spans="1:11">
      <c r="A137" s="4" t="s">
        <v>580</v>
      </c>
    </row>
    <row r="138" spans="1:11">
      <c r="A138" s="3" t="s">
        <v>445</v>
      </c>
    </row>
    <row r="139" spans="1:11">
      <c r="A139" s="4" t="s">
        <v>579</v>
      </c>
      <c r="B139" s="7" t="n">
        <v>90000000</v>
      </c>
    </row>
    <row r="140" spans="1:11">
      <c r="A140" s="4" t="s">
        <v>562</v>
      </c>
      <c r="B140" s="4" t="s">
        <v>5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421</v>
      </c>
      <c r="B3" s="7" t="n">
        <v>992922</v>
      </c>
      <c r="C3" s="7" t="n">
        <v>1138932</v>
      </c>
    </row>
    <row r="4" spans="1:3">
      <c r="A4" s="4" t="s">
        <v>584</v>
      </c>
      <c r="B4" s="5" t="n">
        <v>46118</v>
      </c>
      <c r="C4" s="5" t="n">
        <v>46742</v>
      </c>
    </row>
    <row r="5" spans="1:3">
      <c r="A5" s="4" t="s">
        <v>585</v>
      </c>
    </row>
    <row r="6" spans="1:3">
      <c r="A6" s="3" t="s">
        <v>583</v>
      </c>
    </row>
    <row r="7" spans="1:3">
      <c r="A7" s="4" t="s">
        <v>584</v>
      </c>
      <c r="B7" s="5" t="n">
        <v>32049</v>
      </c>
      <c r="C7" s="5" t="n">
        <v>32554</v>
      </c>
    </row>
    <row r="8" spans="1:3">
      <c r="A8" s="4" t="s">
        <v>519</v>
      </c>
    </row>
    <row r="9" spans="1:3">
      <c r="A9" s="3" t="s">
        <v>583</v>
      </c>
    </row>
    <row r="10" spans="1:3">
      <c r="A10" s="4" t="s">
        <v>421</v>
      </c>
      <c r="B10" s="5" t="n">
        <v>183518</v>
      </c>
      <c r="C10" s="5" t="n">
        <v>420097</v>
      </c>
    </row>
    <row r="11" spans="1:3">
      <c r="A11" s="4" t="s">
        <v>586</v>
      </c>
    </row>
    <row r="12" spans="1:3">
      <c r="A12" s="3" t="s">
        <v>583</v>
      </c>
    </row>
    <row r="13" spans="1:3">
      <c r="A13" s="4" t="s">
        <v>587</v>
      </c>
      <c r="B13" s="5" t="n">
        <v>187358</v>
      </c>
      <c r="C13" s="5" t="n">
        <v>412250</v>
      </c>
    </row>
    <row r="14" spans="1:3">
      <c r="A14" s="4" t="s">
        <v>510</v>
      </c>
    </row>
    <row r="15" spans="1:3">
      <c r="A15" s="3" t="s">
        <v>583</v>
      </c>
    </row>
    <row r="16" spans="1:3">
      <c r="A16" s="4" t="s">
        <v>421</v>
      </c>
      <c r="B16" s="5" t="n">
        <v>336669</v>
      </c>
      <c r="C16" s="5" t="n">
        <v>0</v>
      </c>
    </row>
    <row r="17" spans="1:3">
      <c r="A17" s="4" t="s">
        <v>588</v>
      </c>
    </row>
    <row r="18" spans="1:3">
      <c r="A18" s="3" t="s">
        <v>583</v>
      </c>
    </row>
    <row r="19" spans="1:3">
      <c r="A19" s="4" t="s">
        <v>587</v>
      </c>
      <c r="B19" s="5" t="n">
        <v>357735</v>
      </c>
      <c r="C19" s="5" t="n">
        <v>0</v>
      </c>
    </row>
    <row r="20" spans="1:3">
      <c r="A20" s="4" t="s">
        <v>589</v>
      </c>
    </row>
    <row r="21" spans="1:3">
      <c r="A21" s="3" t="s">
        <v>583</v>
      </c>
    </row>
    <row r="22" spans="1:3">
      <c r="A22" s="4" t="s">
        <v>421</v>
      </c>
      <c r="B22" s="5" t="n">
        <v>459288</v>
      </c>
      <c r="C22" s="5" t="n">
        <v>500174</v>
      </c>
    </row>
    <row r="23" spans="1:3">
      <c r="A23" s="4" t="s">
        <v>590</v>
      </c>
    </row>
    <row r="24" spans="1:3">
      <c r="A24" s="3" t="s">
        <v>583</v>
      </c>
    </row>
    <row r="25" spans="1:3">
      <c r="A25" s="4" t="s">
        <v>587</v>
      </c>
      <c r="B25" s="5" t="n">
        <v>479124</v>
      </c>
      <c r="C25" s="5" t="n">
        <v>488814</v>
      </c>
    </row>
    <row r="26" spans="1:3">
      <c r="A26" s="4" t="s">
        <v>591</v>
      </c>
    </row>
    <row r="27" spans="1:3">
      <c r="A27" s="3" t="s">
        <v>583</v>
      </c>
    </row>
    <row r="28" spans="1:3">
      <c r="A28" s="4" t="s">
        <v>421</v>
      </c>
      <c r="B28" s="5" t="n">
        <v>0</v>
      </c>
      <c r="C28" s="5" t="n">
        <v>206032</v>
      </c>
    </row>
    <row r="29" spans="1:3">
      <c r="A29" s="4" t="s">
        <v>592</v>
      </c>
    </row>
    <row r="30" spans="1:3">
      <c r="A30" s="3" t="s">
        <v>583</v>
      </c>
    </row>
    <row r="31" spans="1:3">
      <c r="A31" s="4" t="s">
        <v>587</v>
      </c>
      <c r="B31" s="7" t="n">
        <v>0</v>
      </c>
      <c r="C31" s="7" t="n">
        <v>2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9</v>
      </c>
      <c r="B4" s="7" t="n">
        <v>16764</v>
      </c>
      <c r="C4" s="7" t="n">
        <v>23427</v>
      </c>
    </row>
    <row r="5" spans="1:3">
      <c r="A5" s="3" t="s">
        <v>131</v>
      </c>
    </row>
    <row r="6" spans="1:3">
      <c r="A6" s="4" t="s">
        <v>82</v>
      </c>
      <c r="B6" s="5" t="n">
        <v>9724</v>
      </c>
      <c r="C6" s="5" t="n">
        <v>9780</v>
      </c>
    </row>
    <row r="7" spans="1:3">
      <c r="A7" s="4" t="s">
        <v>83</v>
      </c>
      <c r="B7" s="5" t="n">
        <v>768</v>
      </c>
      <c r="C7" s="5" t="n">
        <v>722</v>
      </c>
    </row>
    <row r="8" spans="1:3">
      <c r="A8" s="4" t="s">
        <v>132</v>
      </c>
      <c r="B8" s="5" t="n">
        <v>12250</v>
      </c>
      <c r="C8" s="5" t="n">
        <v>12250</v>
      </c>
    </row>
    <row r="9" spans="1:3">
      <c r="A9" s="4" t="s">
        <v>133</v>
      </c>
      <c r="B9" s="5" t="n">
        <v>-10294</v>
      </c>
      <c r="C9" s="5" t="n">
        <v>-9801</v>
      </c>
    </row>
    <row r="10" spans="1:3">
      <c r="A10" s="4" t="s">
        <v>77</v>
      </c>
      <c r="B10" s="5" t="n">
        <v>-44</v>
      </c>
      <c r="C10" s="5" t="n">
        <v>-21925</v>
      </c>
    </row>
    <row r="11" spans="1:3">
      <c r="A11" s="4" t="s">
        <v>134</v>
      </c>
      <c r="B11" s="5" t="n">
        <v>-16569</v>
      </c>
      <c r="C11" s="5" t="n">
        <v>0</v>
      </c>
    </row>
    <row r="12" spans="1:3">
      <c r="A12" s="4" t="s">
        <v>92</v>
      </c>
      <c r="B12" s="5" t="n">
        <v>7807</v>
      </c>
      <c r="C12" s="5" t="n">
        <v>0</v>
      </c>
    </row>
    <row r="13" spans="1:3">
      <c r="A13" s="4" t="s">
        <v>93</v>
      </c>
      <c r="B13" s="5" t="n">
        <v>5709</v>
      </c>
      <c r="C13" s="5" t="n">
        <v>0</v>
      </c>
    </row>
    <row r="14" spans="1:3">
      <c r="A14" s="4" t="s">
        <v>98</v>
      </c>
      <c r="B14" s="5" t="n">
        <v>207</v>
      </c>
      <c r="C14" s="5" t="n">
        <v>2924</v>
      </c>
    </row>
    <row r="15" spans="1:3">
      <c r="A15" s="4" t="s">
        <v>86</v>
      </c>
      <c r="B15" s="5" t="n">
        <v>1778</v>
      </c>
      <c r="C15" s="5" t="n">
        <v>1893</v>
      </c>
    </row>
    <row r="16" spans="1:3">
      <c r="A16" s="4" t="s">
        <v>135</v>
      </c>
      <c r="B16" s="5" t="n">
        <v>1090</v>
      </c>
      <c r="C16" s="5" t="n">
        <v>2266</v>
      </c>
    </row>
    <row r="17" spans="1:3">
      <c r="A17" s="4" t="s">
        <v>136</v>
      </c>
      <c r="B17" s="5" t="n">
        <v>887</v>
      </c>
      <c r="C17" s="5" t="n">
        <v>1783</v>
      </c>
    </row>
    <row r="18" spans="1:3">
      <c r="A18" s="3" t="s">
        <v>137</v>
      </c>
    </row>
    <row r="19" spans="1:3">
      <c r="A19" s="4" t="s">
        <v>138</v>
      </c>
      <c r="B19" s="5" t="n">
        <v>-1267</v>
      </c>
      <c r="C19" s="5" t="n">
        <v>3955</v>
      </c>
    </row>
    <row r="20" spans="1:3">
      <c r="A20" s="4" t="s">
        <v>29</v>
      </c>
      <c r="B20" s="5" t="n">
        <v>-947</v>
      </c>
      <c r="C20" s="5" t="n">
        <v>-1070</v>
      </c>
    </row>
    <row r="21" spans="1:3">
      <c r="A21" s="4" t="s">
        <v>46</v>
      </c>
      <c r="B21" s="5" t="n">
        <v>986</v>
      </c>
      <c r="C21" s="5" t="n">
        <v>280</v>
      </c>
    </row>
    <row r="22" spans="1:3">
      <c r="A22" s="4" t="s">
        <v>47</v>
      </c>
      <c r="B22" s="5" t="n">
        <v>256</v>
      </c>
      <c r="C22" s="5" t="n">
        <v>225</v>
      </c>
    </row>
    <row r="23" spans="1:3">
      <c r="A23" s="4" t="s">
        <v>48</v>
      </c>
      <c r="B23" s="5" t="n">
        <v>-8080</v>
      </c>
      <c r="C23" s="5" t="n">
        <v>1274</v>
      </c>
    </row>
    <row r="24" spans="1:3">
      <c r="A24" s="4" t="s">
        <v>139</v>
      </c>
      <c r="B24" s="5" t="n">
        <v>0</v>
      </c>
      <c r="C24" s="5" t="n">
        <v>457</v>
      </c>
    </row>
    <row r="25" spans="1:3">
      <c r="A25" s="4" t="s">
        <v>52</v>
      </c>
      <c r="B25" s="5" t="n">
        <v>1077</v>
      </c>
      <c r="C25" s="5" t="n">
        <v>-4063</v>
      </c>
    </row>
    <row r="26" spans="1:3">
      <c r="A26" s="4" t="s">
        <v>53</v>
      </c>
      <c r="B26" s="5" t="n">
        <v>-2897</v>
      </c>
      <c r="C26" s="5" t="n">
        <v>-985</v>
      </c>
    </row>
    <row r="27" spans="1:3">
      <c r="A27" s="4" t="s">
        <v>140</v>
      </c>
      <c r="B27" s="5" t="n">
        <v>1284</v>
      </c>
      <c r="C27" s="5" t="n">
        <v>-704</v>
      </c>
    </row>
    <row r="28" spans="1:3">
      <c r="A28" s="4" t="s">
        <v>141</v>
      </c>
      <c r="B28" s="5" t="n">
        <v>20489</v>
      </c>
      <c r="C28" s="5" t="n">
        <v>22688</v>
      </c>
    </row>
    <row r="29" spans="1:3">
      <c r="A29" s="4" t="s">
        <v>142</v>
      </c>
      <c r="B29" s="5" t="n">
        <v>-284</v>
      </c>
      <c r="C29" s="5" t="n">
        <v>3972</v>
      </c>
    </row>
    <row r="30" spans="1:3">
      <c r="A30" s="4" t="s">
        <v>143</v>
      </c>
      <c r="B30" s="5" t="n">
        <v>20205</v>
      </c>
      <c r="C30" s="5" t="n">
        <v>26660</v>
      </c>
    </row>
    <row r="31" spans="1:3">
      <c r="A31" s="3" t="s">
        <v>144</v>
      </c>
    </row>
    <row r="32" spans="1:3">
      <c r="A32" s="4" t="s">
        <v>145</v>
      </c>
      <c r="B32" s="5" t="n">
        <v>-548</v>
      </c>
      <c r="C32" s="5" t="n">
        <v>32848</v>
      </c>
    </row>
    <row r="33" spans="1:3">
      <c r="A33" s="4" t="s">
        <v>146</v>
      </c>
      <c r="B33" s="5" t="n">
        <v>139</v>
      </c>
      <c r="C33" s="5" t="n">
        <v>9802</v>
      </c>
    </row>
    <row r="34" spans="1:3">
      <c r="A34" s="4" t="s">
        <v>147</v>
      </c>
      <c r="B34" s="5" t="n">
        <v>414</v>
      </c>
      <c r="C34" s="5" t="n">
        <v>309</v>
      </c>
    </row>
    <row r="35" spans="1:3">
      <c r="A35" s="4" t="s">
        <v>148</v>
      </c>
      <c r="B35" s="5" t="n">
        <v>22</v>
      </c>
      <c r="C35" s="5" t="n">
        <v>3</v>
      </c>
    </row>
    <row r="36" spans="1:3">
      <c r="A36" s="4" t="s">
        <v>149</v>
      </c>
      <c r="B36" s="5" t="n">
        <v>-2095</v>
      </c>
      <c r="C36" s="5" t="n">
        <v>-1421</v>
      </c>
    </row>
    <row r="37" spans="1:3">
      <c r="A37" s="4" t="s">
        <v>150</v>
      </c>
      <c r="B37" s="5" t="n">
        <v>-2068</v>
      </c>
      <c r="C37" s="5" t="n">
        <v>41541</v>
      </c>
    </row>
    <row r="38" spans="1:3">
      <c r="A38" s="4" t="s">
        <v>151</v>
      </c>
      <c r="B38" s="5" t="n">
        <v>29</v>
      </c>
      <c r="C38" s="5" t="n">
        <v>-2725</v>
      </c>
    </row>
    <row r="39" spans="1:3">
      <c r="A39" s="4" t="s">
        <v>152</v>
      </c>
      <c r="B39" s="5" t="n">
        <v>-2039</v>
      </c>
      <c r="C39" s="5" t="n">
        <v>38816</v>
      </c>
    </row>
    <row r="40" spans="1:3">
      <c r="A40" s="3" t="s">
        <v>153</v>
      </c>
    </row>
    <row r="41" spans="1:3">
      <c r="A41" s="4" t="s">
        <v>154</v>
      </c>
      <c r="B41" s="5" t="n">
        <v>242100</v>
      </c>
      <c r="C41" s="5" t="n">
        <v>0</v>
      </c>
    </row>
    <row r="42" spans="1:3">
      <c r="A42" s="4" t="s">
        <v>155</v>
      </c>
      <c r="B42" s="5" t="n">
        <v>103688</v>
      </c>
      <c r="C42" s="5" t="n">
        <v>0</v>
      </c>
    </row>
    <row r="43" spans="1:3">
      <c r="A43" s="4" t="s">
        <v>156</v>
      </c>
      <c r="B43" s="5" t="n">
        <v>-251010</v>
      </c>
      <c r="C43" s="5" t="n">
        <v>-41166</v>
      </c>
    </row>
    <row r="44" spans="1:3">
      <c r="A44" s="4" t="s">
        <v>157</v>
      </c>
      <c r="B44" s="5" t="n">
        <v>-5615</v>
      </c>
      <c r="C44" s="5" t="n">
        <v>-5616</v>
      </c>
    </row>
    <row r="45" spans="1:3">
      <c r="A45" s="4" t="s">
        <v>158</v>
      </c>
      <c r="B45" s="5" t="n">
        <v>-255</v>
      </c>
      <c r="C45" s="5" t="n">
        <v>0</v>
      </c>
    </row>
    <row r="46" spans="1:3">
      <c r="A46" s="4" t="s">
        <v>159</v>
      </c>
      <c r="B46" s="5" t="n">
        <v>-34755</v>
      </c>
      <c r="C46" s="5" t="n">
        <v>-8032</v>
      </c>
    </row>
    <row r="47" spans="1:3">
      <c r="A47" s="4" t="s">
        <v>160</v>
      </c>
      <c r="B47" s="5" t="n">
        <v>54153</v>
      </c>
      <c r="C47" s="5" t="n">
        <v>-54814</v>
      </c>
    </row>
    <row r="48" spans="1:3">
      <c r="A48" s="4" t="s">
        <v>161</v>
      </c>
      <c r="B48" s="5" t="n">
        <v>255</v>
      </c>
      <c r="C48" s="5" t="n">
        <v>-10338</v>
      </c>
    </row>
    <row r="49" spans="1:3">
      <c r="A49" s="4" t="s">
        <v>162</v>
      </c>
      <c r="B49" s="5" t="n">
        <v>54408</v>
      </c>
      <c r="C49" s="5" t="n">
        <v>-65152</v>
      </c>
    </row>
    <row r="50" spans="1:3">
      <c r="A50" s="4" t="s">
        <v>163</v>
      </c>
      <c r="B50" s="5" t="n">
        <v>72574</v>
      </c>
      <c r="C50" s="5" t="n">
        <v>324</v>
      </c>
    </row>
    <row r="51" spans="1:3">
      <c r="A51" s="4" t="s">
        <v>164</v>
      </c>
      <c r="B51" s="5" t="n">
        <v>112945</v>
      </c>
      <c r="C51" s="5" t="n">
        <v>50619</v>
      </c>
    </row>
    <row r="52" spans="1:3">
      <c r="A52" s="4" t="s">
        <v>165</v>
      </c>
      <c r="B52" s="5" t="n">
        <v>0</v>
      </c>
      <c r="C52" s="5" t="n">
        <v>10569</v>
      </c>
    </row>
    <row r="53" spans="1:3">
      <c r="A53" s="4" t="s">
        <v>166</v>
      </c>
      <c r="B53" s="5" t="n">
        <v>0</v>
      </c>
      <c r="C53" s="5" t="n">
        <v>1478</v>
      </c>
    </row>
    <row r="54" spans="1:3">
      <c r="A54" s="4" t="s">
        <v>167</v>
      </c>
      <c r="B54" s="5" t="n">
        <v>40371</v>
      </c>
      <c r="C54" s="5" t="n">
        <v>51773</v>
      </c>
    </row>
    <row r="55" spans="1:3">
      <c r="A55" s="4" t="s">
        <v>168</v>
      </c>
      <c r="B55" s="5" t="n">
        <v>112945</v>
      </c>
      <c r="C55" s="5" t="n">
        <v>52097</v>
      </c>
    </row>
    <row r="56" spans="1:3">
      <c r="A56" s="4" t="s">
        <v>169</v>
      </c>
      <c r="B56" s="5" t="n">
        <v>19851</v>
      </c>
      <c r="C56" s="5" t="n">
        <v>13181</v>
      </c>
    </row>
    <row r="57" spans="1:3">
      <c r="A57" s="4" t="s">
        <v>170</v>
      </c>
      <c r="B57" s="7" t="n">
        <v>240638</v>
      </c>
      <c r="C5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84</v>
      </c>
      <c r="C1" s="2" t="s">
        <v>2</v>
      </c>
    </row>
    <row r="2" spans="1:3">
      <c r="A2" s="3" t="s">
        <v>203</v>
      </c>
    </row>
    <row r="3" spans="1:3">
      <c r="A3" s="4" t="s">
        <v>594</v>
      </c>
      <c r="B3" s="8" t="n">
        <v>41.95</v>
      </c>
      <c r="C3" s="8" t="n">
        <v>36.15</v>
      </c>
    </row>
    <row r="4" spans="1:3">
      <c r="A4" s="4" t="s">
        <v>595</v>
      </c>
      <c r="B4" s="4" t="s">
        <v>596</v>
      </c>
      <c r="C4" s="4" t="s">
        <v>597</v>
      </c>
    </row>
    <row r="5" spans="1:3">
      <c r="A5" s="4" t="s">
        <v>598</v>
      </c>
      <c r="B5" s="4" t="s">
        <v>599</v>
      </c>
      <c r="C5" s="4" t="s">
        <v>600</v>
      </c>
    </row>
    <row r="6" spans="1:3">
      <c r="A6" s="4" t="s">
        <v>601</v>
      </c>
      <c r="B6" s="4" t="s">
        <v>602</v>
      </c>
      <c r="C6" s="4" t="s">
        <v>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v>
      </c>
      <c r="C2" s="2" t="s">
        <v>74</v>
      </c>
      <c r="D2" s="2" t="s">
        <v>284</v>
      </c>
    </row>
    <row r="3" spans="1:4">
      <c r="A3" s="3" t="s">
        <v>176</v>
      </c>
    </row>
    <row r="4" spans="1:4">
      <c r="A4" s="4" t="s">
        <v>605</v>
      </c>
      <c r="B4" s="7" t="n">
        <v>0</v>
      </c>
    </row>
    <row r="5" spans="1:4">
      <c r="A5" s="4" t="s">
        <v>606</v>
      </c>
      <c r="B5" s="5" t="n">
        <v>0</v>
      </c>
    </row>
    <row r="6" spans="1:4">
      <c r="A6" s="4" t="s">
        <v>607</v>
      </c>
      <c r="B6" s="5" t="n">
        <v>0</v>
      </c>
      <c r="D6" s="7" t="n">
        <v>0</v>
      </c>
    </row>
    <row r="7" spans="1:4">
      <c r="A7" s="3" t="s">
        <v>608</v>
      </c>
    </row>
    <row r="8" spans="1:4">
      <c r="A8" s="4" t="s">
        <v>609</v>
      </c>
      <c r="B8" s="5" t="n">
        <v>0</v>
      </c>
      <c r="C8" s="7" t="n">
        <v>0</v>
      </c>
    </row>
    <row r="9" spans="1:4">
      <c r="A9" s="4" t="s">
        <v>610</v>
      </c>
      <c r="B9" s="5" t="n">
        <v>77986000</v>
      </c>
      <c r="C9" s="5" t="n">
        <v>0</v>
      </c>
    </row>
    <row r="10" spans="1:4">
      <c r="A10" s="4" t="s">
        <v>134</v>
      </c>
      <c r="B10" s="5" t="n">
        <v>-16569000</v>
      </c>
      <c r="C10" s="5" t="n">
        <v>0</v>
      </c>
    </row>
    <row r="11" spans="1:4">
      <c r="A11" s="4" t="s">
        <v>611</v>
      </c>
      <c r="B11" s="7" t="n">
        <v>61417000</v>
      </c>
      <c r="C1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4</v>
      </c>
    </row>
    <row r="3" spans="1:3">
      <c r="A3" s="3" t="s">
        <v>249</v>
      </c>
    </row>
    <row r="4" spans="1:3">
      <c r="A4" s="4" t="s">
        <v>81</v>
      </c>
      <c r="B4" s="7" t="n">
        <v>2555</v>
      </c>
      <c r="C4" s="7" t="n">
        <v>3484</v>
      </c>
    </row>
    <row r="5" spans="1:3">
      <c r="A5" s="4" t="s">
        <v>85</v>
      </c>
      <c r="B5" s="5" t="n">
        <v>1124</v>
      </c>
      <c r="C5" s="5" t="n">
        <v>937</v>
      </c>
    </row>
    <row r="6" spans="1:3">
      <c r="A6" s="4" t="s">
        <v>613</v>
      </c>
    </row>
    <row r="7" spans="1:3">
      <c r="A7" s="3" t="s">
        <v>249</v>
      </c>
    </row>
    <row r="8" spans="1:3">
      <c r="A8" s="4" t="s">
        <v>81</v>
      </c>
      <c r="B8" s="7" t="n">
        <v>2135</v>
      </c>
      <c r="C8" s="7" t="n">
        <v>27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74</v>
      </c>
      <c r="D2" s="2" t="s">
        <v>25</v>
      </c>
    </row>
    <row r="3" spans="1:4">
      <c r="A3" s="3" t="s">
        <v>249</v>
      </c>
    </row>
    <row r="4" spans="1:4">
      <c r="A4" s="4" t="s">
        <v>124</v>
      </c>
      <c r="B4" s="7" t="n">
        <v>70</v>
      </c>
    </row>
    <row r="5" spans="1:4">
      <c r="A5" s="4" t="s">
        <v>615</v>
      </c>
      <c r="B5" s="5" t="n">
        <v>1196</v>
      </c>
      <c r="D5" s="7" t="n">
        <v>940</v>
      </c>
    </row>
    <row r="6" spans="1:4">
      <c r="A6" s="4" t="s">
        <v>81</v>
      </c>
      <c r="B6" s="5" t="n">
        <v>2555</v>
      </c>
      <c r="C6" s="7" t="n">
        <v>3484</v>
      </c>
    </row>
    <row r="7" spans="1:4">
      <c r="A7" s="4" t="s">
        <v>76</v>
      </c>
      <c r="B7" s="5" t="n">
        <v>88653</v>
      </c>
      <c r="C7" s="5" t="n">
        <v>73901</v>
      </c>
    </row>
    <row r="8" spans="1:4">
      <c r="A8" s="4" t="s">
        <v>616</v>
      </c>
      <c r="B8" s="5" t="n">
        <v>68700</v>
      </c>
      <c r="C8" s="5" t="n">
        <v>71600</v>
      </c>
    </row>
    <row r="9" spans="1:4">
      <c r="A9" s="4" t="s">
        <v>584</v>
      </c>
      <c r="B9" s="5" t="n">
        <v>46118</v>
      </c>
      <c r="D9" s="5" t="n">
        <v>46742</v>
      </c>
    </row>
    <row r="10" spans="1:4">
      <c r="A10" s="4" t="s">
        <v>29</v>
      </c>
      <c r="B10" s="5" t="n">
        <v>7605</v>
      </c>
      <c r="D10" s="5" t="n">
        <v>6658</v>
      </c>
    </row>
    <row r="11" spans="1:4">
      <c r="A11" s="4" t="s">
        <v>115</v>
      </c>
    </row>
    <row r="12" spans="1:4">
      <c r="A12" s="3" t="s">
        <v>249</v>
      </c>
    </row>
    <row r="13" spans="1:4">
      <c r="A13" s="4" t="s">
        <v>124</v>
      </c>
      <c r="B13" s="5" t="n">
        <v>100</v>
      </c>
      <c r="C13" s="5" t="n">
        <v>100</v>
      </c>
    </row>
    <row r="14" spans="1:4">
      <c r="A14" s="4" t="s">
        <v>617</v>
      </c>
    </row>
    <row r="15" spans="1:4">
      <c r="A15" s="3" t="s">
        <v>249</v>
      </c>
    </row>
    <row r="16" spans="1:4">
      <c r="A16" s="4" t="s">
        <v>615</v>
      </c>
      <c r="B16" s="5" t="n">
        <v>700</v>
      </c>
      <c r="D16" s="5" t="n">
        <v>400</v>
      </c>
    </row>
    <row r="17" spans="1:4">
      <c r="A17" s="4" t="s">
        <v>81</v>
      </c>
      <c r="B17" s="5" t="n">
        <v>0</v>
      </c>
      <c r="C17" s="5" t="n">
        <v>300</v>
      </c>
    </row>
    <row r="18" spans="1:4">
      <c r="A18" s="4" t="s">
        <v>618</v>
      </c>
    </row>
    <row r="19" spans="1:4">
      <c r="A19" s="3" t="s">
        <v>249</v>
      </c>
    </row>
    <row r="20" spans="1:4">
      <c r="A20" s="4" t="s">
        <v>615</v>
      </c>
      <c r="B20" s="5" t="n">
        <v>500</v>
      </c>
      <c r="D20" s="5" t="n">
        <v>600</v>
      </c>
    </row>
    <row r="21" spans="1:4">
      <c r="A21" s="4" t="s">
        <v>619</v>
      </c>
    </row>
    <row r="22" spans="1:4">
      <c r="A22" s="3" t="s">
        <v>249</v>
      </c>
    </row>
    <row r="23" spans="1:4">
      <c r="A23" s="4" t="s">
        <v>81</v>
      </c>
      <c r="B23" s="7" t="n">
        <v>300</v>
      </c>
      <c r="C23" s="5" t="n">
        <v>400</v>
      </c>
    </row>
    <row r="24" spans="1:4">
      <c r="A24" s="4" t="s">
        <v>620</v>
      </c>
      <c r="B24" s="4" t="s">
        <v>621</v>
      </c>
    </row>
    <row r="25" spans="1:4">
      <c r="A25" s="4" t="s">
        <v>622</v>
      </c>
      <c r="B25" s="10" t="n">
        <v>0.5</v>
      </c>
    </row>
    <row r="26" spans="1:4">
      <c r="A26" s="4" t="s">
        <v>29</v>
      </c>
      <c r="B26" s="7" t="n">
        <v>7500</v>
      </c>
      <c r="D26" s="5" t="n">
        <v>6500</v>
      </c>
    </row>
    <row r="27" spans="1:4">
      <c r="A27" s="4" t="s">
        <v>623</v>
      </c>
      <c r="D27" s="5" t="n">
        <v>2700</v>
      </c>
    </row>
    <row r="28" spans="1:4">
      <c r="A28" s="4" t="s">
        <v>29</v>
      </c>
      <c r="D28" s="5" t="n">
        <v>1400</v>
      </c>
    </row>
    <row r="29" spans="1:4">
      <c r="A29" s="4" t="s">
        <v>619</v>
      </c>
    </row>
    <row r="30" spans="1:4">
      <c r="A30" s="3" t="s">
        <v>249</v>
      </c>
    </row>
    <row r="31" spans="1:4">
      <c r="A31" s="4" t="s">
        <v>623</v>
      </c>
      <c r="B31" s="5" t="n">
        <v>2700</v>
      </c>
    </row>
    <row r="32" spans="1:4">
      <c r="A32" s="4" t="s">
        <v>29</v>
      </c>
      <c r="B32" s="5" t="n">
        <v>2200</v>
      </c>
    </row>
    <row r="33" spans="1:4">
      <c r="A33" s="4" t="s">
        <v>624</v>
      </c>
    </row>
    <row r="34" spans="1:4">
      <c r="A34" s="3" t="s">
        <v>249</v>
      </c>
    </row>
    <row r="35" spans="1:4">
      <c r="A35" s="4" t="s">
        <v>76</v>
      </c>
      <c r="B35" s="5" t="n">
        <v>15800</v>
      </c>
      <c r="C35" s="5" t="n">
        <v>10100</v>
      </c>
    </row>
    <row r="36" spans="1:4">
      <c r="A36" s="4" t="s">
        <v>625</v>
      </c>
    </row>
    <row r="37" spans="1:4">
      <c r="A37" s="3" t="s">
        <v>249</v>
      </c>
    </row>
    <row r="38" spans="1:4">
      <c r="A38" s="4" t="s">
        <v>584</v>
      </c>
      <c r="B38" s="5" t="n">
        <v>75200</v>
      </c>
      <c r="D38" s="5" t="n">
        <v>76400</v>
      </c>
    </row>
    <row r="39" spans="1:4">
      <c r="A39" s="4" t="s">
        <v>626</v>
      </c>
      <c r="B39" s="5" t="n">
        <v>30900</v>
      </c>
      <c r="D39" s="5" t="n">
        <v>31800</v>
      </c>
    </row>
    <row r="40" spans="1:4">
      <c r="A40" s="4" t="s">
        <v>623</v>
      </c>
      <c r="B40" s="5" t="n">
        <v>44200</v>
      </c>
      <c r="D40" s="5" t="n">
        <v>44600</v>
      </c>
    </row>
    <row r="41" spans="1:4">
      <c r="A41" s="4" t="s">
        <v>29</v>
      </c>
      <c r="B41" s="5" t="n">
        <v>2100</v>
      </c>
      <c r="D41" s="5" t="n">
        <v>2200</v>
      </c>
    </row>
    <row r="42" spans="1:4">
      <c r="A42" s="4" t="s">
        <v>627</v>
      </c>
    </row>
    <row r="43" spans="1:4">
      <c r="A43" s="3" t="s">
        <v>249</v>
      </c>
    </row>
    <row r="44" spans="1:4">
      <c r="A44" s="4" t="s">
        <v>29</v>
      </c>
      <c r="B44" s="5" t="n">
        <v>100</v>
      </c>
      <c r="D44" s="5" t="n">
        <v>200</v>
      </c>
    </row>
    <row r="45" spans="1:4">
      <c r="A45" s="4" t="s">
        <v>628</v>
      </c>
      <c r="B45" s="5" t="n">
        <v>400</v>
      </c>
      <c r="C45" s="5" t="n">
        <v>500</v>
      </c>
    </row>
    <row r="46" spans="1:4">
      <c r="A46" s="4" t="s">
        <v>629</v>
      </c>
    </row>
    <row r="47" spans="1:4">
      <c r="A47" s="3" t="s">
        <v>249</v>
      </c>
    </row>
    <row r="48" spans="1:4">
      <c r="A48" s="4" t="s">
        <v>81</v>
      </c>
      <c r="B48" s="5" t="n">
        <v>100</v>
      </c>
      <c r="C48" s="7" t="n">
        <v>600</v>
      </c>
    </row>
    <row r="49" spans="1:4">
      <c r="A49" s="4" t="s">
        <v>43</v>
      </c>
      <c r="B49" s="5" t="n">
        <v>1000</v>
      </c>
      <c r="D49" s="5" t="n">
        <v>1000</v>
      </c>
    </row>
    <row r="50" spans="1:4">
      <c r="A50" s="4" t="s">
        <v>630</v>
      </c>
    </row>
    <row r="51" spans="1:4">
      <c r="A51" s="3" t="s">
        <v>249</v>
      </c>
    </row>
    <row r="52" spans="1:4">
      <c r="A52" s="4" t="s">
        <v>615</v>
      </c>
      <c r="B52" s="7" t="n">
        <v>0</v>
      </c>
      <c r="D52" s="7" t="n">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631</v>
      </c>
      <c r="B1" s="2" t="s">
        <v>1</v>
      </c>
    </row>
    <row r="2" spans="1:2">
      <c r="B2" s="2" t="s">
        <v>632</v>
      </c>
    </row>
    <row r="3" spans="1:2">
      <c r="A3" s="4" t="s">
        <v>633</v>
      </c>
    </row>
    <row r="4" spans="1:2">
      <c r="A4" s="3" t="s">
        <v>634</v>
      </c>
    </row>
    <row r="5" spans="1:2">
      <c r="A5" s="4" t="s">
        <v>635</v>
      </c>
      <c r="B5" s="11" t="n">
        <v>7.5</v>
      </c>
    </row>
    <row r="6" spans="1:2">
      <c r="A6" s="4" t="s">
        <v>636</v>
      </c>
      <c r="B6" s="5" t="n">
        <v>30</v>
      </c>
    </row>
    <row r="7" spans="1:2">
      <c r="A7" s="4" t="s">
        <v>637</v>
      </c>
      <c r="B7" s="10" t="n">
        <v>53.5</v>
      </c>
    </row>
    <row r="8" spans="1:2">
      <c r="A8" s="4" t="s">
        <v>638</v>
      </c>
    </row>
    <row r="9" spans="1:2">
      <c r="A9" s="3" t="s">
        <v>634</v>
      </c>
    </row>
    <row r="10" spans="1:2">
      <c r="A10" s="4" t="s">
        <v>639</v>
      </c>
      <c r="B10" s="7" t="n">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0</v>
      </c>
      <c r="B1" s="2" t="s">
        <v>1</v>
      </c>
    </row>
    <row r="2" spans="1:3">
      <c r="B2" s="2" t="s">
        <v>2</v>
      </c>
      <c r="C2" s="2" t="s">
        <v>74</v>
      </c>
    </row>
    <row r="3" spans="1:3">
      <c r="A3" s="3" t="s">
        <v>641</v>
      </c>
    </row>
    <row r="4" spans="1:3">
      <c r="A4" s="4" t="s">
        <v>642</v>
      </c>
      <c r="B4" s="7" t="n">
        <v>15791</v>
      </c>
      <c r="C4" s="7" t="n">
        <v>10078</v>
      </c>
    </row>
    <row r="5" spans="1:3">
      <c r="A5" s="4" t="s">
        <v>643</v>
      </c>
    </row>
    <row r="6" spans="1:3">
      <c r="A6" s="3" t="s">
        <v>641</v>
      </c>
    </row>
    <row r="7" spans="1:3">
      <c r="A7" s="4" t="s">
        <v>644</v>
      </c>
      <c r="B7" s="4" t="s">
        <v>645</v>
      </c>
      <c r="C7" s="4" t="s">
        <v>5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74</v>
      </c>
      <c r="D2" s="2" t="s">
        <v>25</v>
      </c>
    </row>
    <row r="3" spans="1:4">
      <c r="A3" s="3" t="s">
        <v>647</v>
      </c>
    </row>
    <row r="4" spans="1:4">
      <c r="A4" s="4" t="s">
        <v>648</v>
      </c>
      <c r="B4" s="4" t="s">
        <v>649</v>
      </c>
    </row>
    <row r="5" spans="1:4">
      <c r="A5" s="4" t="s">
        <v>650</v>
      </c>
      <c r="B5" s="11" t="n">
        <v>0.4</v>
      </c>
      <c r="C5" s="11" t="n">
        <v>0.1</v>
      </c>
    </row>
    <row r="6" spans="1:4">
      <c r="A6" s="4" t="s">
        <v>651</v>
      </c>
      <c r="B6" s="10" t="n">
        <v>0.7</v>
      </c>
      <c r="D6" s="11" t="n">
        <v>0.8</v>
      </c>
    </row>
    <row r="7" spans="1:4">
      <c r="A7" s="4" t="s">
        <v>115</v>
      </c>
    </row>
    <row r="8" spans="1:4">
      <c r="A8" s="3" t="s">
        <v>647</v>
      </c>
    </row>
    <row r="9" spans="1:4">
      <c r="A9" s="4" t="s">
        <v>652</v>
      </c>
      <c r="B9" s="11" t="n">
        <v>1.7</v>
      </c>
      <c r="C9" s="11" t="n">
        <v>1.5</v>
      </c>
    </row>
    <row r="10" spans="1:4">
      <c r="A10" s="4" t="s">
        <v>653</v>
      </c>
    </row>
    <row r="11" spans="1:4">
      <c r="A11" s="3" t="s">
        <v>647</v>
      </c>
    </row>
    <row r="12" spans="1:4">
      <c r="A12" s="4" t="s">
        <v>654</v>
      </c>
      <c r="B12" s="4" t="s">
        <v>6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656</v>
      </c>
      <c r="B1" s="2" t="s">
        <v>1</v>
      </c>
    </row>
    <row r="2" spans="1:2">
      <c r="B2" s="2" t="s">
        <v>657</v>
      </c>
    </row>
    <row r="3" spans="1:2">
      <c r="A3" s="3" t="s">
        <v>647</v>
      </c>
    </row>
    <row r="4" spans="1:2">
      <c r="A4" s="4" t="s">
        <v>658</v>
      </c>
      <c r="B4" s="5" t="n">
        <v>86000</v>
      </c>
    </row>
    <row r="5" spans="1:2">
      <c r="A5" s="4" t="s">
        <v>659</v>
      </c>
      <c r="B5" s="5" t="n">
        <v>-26000</v>
      </c>
    </row>
    <row r="6" spans="1:2">
      <c r="A6" s="4" t="s">
        <v>660</v>
      </c>
      <c r="B6" s="5" t="n">
        <v>-4000</v>
      </c>
    </row>
    <row r="7" spans="1:2">
      <c r="A7" s="4" t="s">
        <v>661</v>
      </c>
      <c r="B7" s="5" t="n">
        <v>5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62</v>
      </c>
      <c r="B1" s="2" t="s">
        <v>663</v>
      </c>
      <c r="C1" s="2" t="s">
        <v>664</v>
      </c>
      <c r="D1" s="2" t="s">
        <v>2</v>
      </c>
      <c r="E1" s="2" t="s">
        <v>74</v>
      </c>
    </row>
    <row r="2" spans="1:5">
      <c r="A2" s="3" t="s">
        <v>176</v>
      </c>
    </row>
    <row r="3" spans="1:5">
      <c r="A3" s="4" t="s">
        <v>665</v>
      </c>
      <c r="B3" s="8" t="n">
        <v>0.45</v>
      </c>
      <c r="C3" s="8" t="n">
        <v>0.45</v>
      </c>
    </row>
    <row r="4" spans="1:5">
      <c r="A4" s="4" t="s">
        <v>666</v>
      </c>
      <c r="B4" s="7" t="n">
        <v>5503</v>
      </c>
      <c r="C4" s="7" t="n">
        <v>5503</v>
      </c>
      <c r="D4" s="7" t="n">
        <v>5615</v>
      </c>
      <c r="E4" s="7" t="n">
        <v>5616</v>
      </c>
    </row>
    <row r="5" spans="1:5">
      <c r="A5" s="4" t="s">
        <v>667</v>
      </c>
      <c r="B5" s="5" t="n">
        <v>112</v>
      </c>
      <c r="C5" s="5" t="n">
        <v>113</v>
      </c>
    </row>
    <row r="6" spans="1:5">
      <c r="A6" s="4" t="s">
        <v>668</v>
      </c>
      <c r="B6" s="7" t="n">
        <v>5615</v>
      </c>
      <c r="C6" s="7" t="n">
        <v>5616</v>
      </c>
      <c r="D6" s="7" t="n">
        <v>56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1</v>
      </c>
    </row>
    <row r="2" spans="1:4">
      <c r="B2" s="2" t="s">
        <v>2</v>
      </c>
      <c r="C2" s="2" t="s">
        <v>74</v>
      </c>
      <c r="D2" s="2" t="s">
        <v>25</v>
      </c>
    </row>
    <row r="3" spans="1:4">
      <c r="A3" s="3" t="s">
        <v>670</v>
      </c>
    </row>
    <row r="4" spans="1:4">
      <c r="A4" s="4" t="s">
        <v>52</v>
      </c>
      <c r="B4" s="7" t="n">
        <v>46008</v>
      </c>
      <c r="D4" s="7" t="n">
        <v>44931</v>
      </c>
    </row>
    <row r="5" spans="1:4">
      <c r="A5" s="4" t="s">
        <v>53</v>
      </c>
      <c r="B5" s="5" t="n">
        <v>68735</v>
      </c>
      <c r="D5" s="5" t="n">
        <v>71632</v>
      </c>
    </row>
    <row r="6" spans="1:4">
      <c r="A6" s="4" t="s">
        <v>671</v>
      </c>
      <c r="B6" s="5" t="n">
        <v>114743</v>
      </c>
      <c r="D6" s="7" t="n">
        <v>116563</v>
      </c>
    </row>
    <row r="7" spans="1:4">
      <c r="A7" s="4" t="s">
        <v>109</v>
      </c>
    </row>
    <row r="8" spans="1:4">
      <c r="A8" s="3" t="s">
        <v>670</v>
      </c>
    </row>
    <row r="9" spans="1:4">
      <c r="A9" s="4" t="s">
        <v>672</v>
      </c>
      <c r="B9" s="5" t="n">
        <v>758</v>
      </c>
      <c r="C9" s="7" t="n">
        <v>6094</v>
      </c>
    </row>
    <row r="10" spans="1:4">
      <c r="A10" s="4" t="s">
        <v>673</v>
      </c>
      <c r="B10" s="5" t="n">
        <v>5196</v>
      </c>
      <c r="C10" s="5" t="n">
        <v>6964</v>
      </c>
    </row>
    <row r="11" spans="1:4">
      <c r="A11" s="4" t="s">
        <v>674</v>
      </c>
    </row>
    <row r="12" spans="1:4">
      <c r="A12" s="3" t="s">
        <v>670</v>
      </c>
    </row>
    <row r="13" spans="1:4">
      <c r="A13" s="4" t="s">
        <v>672</v>
      </c>
      <c r="B13" s="7" t="n">
        <v>4438</v>
      </c>
      <c r="C13" s="7" t="n">
        <v>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5</v>
      </c>
      <c r="B1" s="2" t="s">
        <v>676</v>
      </c>
      <c r="C1" s="2" t="s">
        <v>283</v>
      </c>
      <c r="D1" s="2" t="s">
        <v>677</v>
      </c>
      <c r="E1" s="2" t="s">
        <v>663</v>
      </c>
      <c r="F1" s="2" t="s">
        <v>664</v>
      </c>
      <c r="G1" s="2" t="s">
        <v>2</v>
      </c>
      <c r="H1" s="2" t="s">
        <v>678</v>
      </c>
      <c r="I1" s="2" t="s">
        <v>284</v>
      </c>
    </row>
    <row r="2" spans="1:9">
      <c r="A2" s="3" t="s">
        <v>679</v>
      </c>
    </row>
    <row r="3" spans="1:9">
      <c r="A3" s="4" t="s">
        <v>680</v>
      </c>
      <c r="E3" s="8" t="n">
        <v>0.45</v>
      </c>
      <c r="F3" s="8" t="n">
        <v>0.45</v>
      </c>
    </row>
    <row r="4" spans="1:9">
      <c r="A4" s="4" t="s">
        <v>520</v>
      </c>
    </row>
    <row r="5" spans="1:9">
      <c r="A5" s="3" t="s">
        <v>679</v>
      </c>
    </row>
    <row r="6" spans="1:9">
      <c r="A6" s="4" t="s">
        <v>462</v>
      </c>
      <c r="I6" s="7" t="n">
        <v>241</v>
      </c>
    </row>
    <row r="7" spans="1:9">
      <c r="A7" s="4" t="s">
        <v>511</v>
      </c>
    </row>
    <row r="8" spans="1:9">
      <c r="A8" s="3" t="s">
        <v>679</v>
      </c>
    </row>
    <row r="9" spans="1:9">
      <c r="A9" s="4" t="s">
        <v>462</v>
      </c>
      <c r="I9" s="7" t="n">
        <v>346</v>
      </c>
    </row>
    <row r="10" spans="1:9">
      <c r="A10" s="4" t="s">
        <v>315</v>
      </c>
    </row>
    <row r="11" spans="1:9">
      <c r="A11" s="3" t="s">
        <v>679</v>
      </c>
    </row>
    <row r="12" spans="1:9">
      <c r="A12" s="4" t="s">
        <v>680</v>
      </c>
      <c r="C12" s="8" t="n">
        <v>0.45</v>
      </c>
    </row>
    <row r="13" spans="1:9">
      <c r="A13" s="4" t="s">
        <v>292</v>
      </c>
      <c r="C13" s="4" t="s">
        <v>293</v>
      </c>
    </row>
    <row r="14" spans="1:9">
      <c r="A14" s="4" t="s">
        <v>681</v>
      </c>
      <c r="C14" s="5" t="n">
        <v>1250</v>
      </c>
    </row>
    <row r="15" spans="1:9">
      <c r="A15" s="4" t="s">
        <v>580</v>
      </c>
    </row>
    <row r="16" spans="1:9">
      <c r="A16" s="3" t="s">
        <v>679</v>
      </c>
    </row>
    <row r="17" spans="1:9">
      <c r="A17" s="4" t="s">
        <v>579</v>
      </c>
      <c r="D17" s="7" t="n">
        <v>90</v>
      </c>
    </row>
    <row r="18" spans="1:9">
      <c r="A18" s="4" t="s">
        <v>562</v>
      </c>
      <c r="D18" s="4" t="s">
        <v>581</v>
      </c>
    </row>
    <row r="19" spans="1:9">
      <c r="A19" s="4" t="s">
        <v>578</v>
      </c>
    </row>
    <row r="20" spans="1:9">
      <c r="A20" s="3" t="s">
        <v>679</v>
      </c>
    </row>
    <row r="21" spans="1:9">
      <c r="A21" s="4" t="s">
        <v>579</v>
      </c>
      <c r="H21" s="7" t="n">
        <v>346</v>
      </c>
    </row>
    <row r="22" spans="1:9">
      <c r="A22" s="4" t="s">
        <v>462</v>
      </c>
      <c r="H22" s="7" t="n">
        <v>346</v>
      </c>
    </row>
    <row r="23" spans="1:9">
      <c r="A23" s="4" t="s">
        <v>619</v>
      </c>
    </row>
    <row r="24" spans="1:9">
      <c r="A24" s="3" t="s">
        <v>679</v>
      </c>
    </row>
    <row r="25" spans="1:9">
      <c r="A25" s="4" t="s">
        <v>620</v>
      </c>
      <c r="G25" s="4" t="s">
        <v>621</v>
      </c>
    </row>
    <row r="26" spans="1:9">
      <c r="A26" s="4" t="s">
        <v>682</v>
      </c>
    </row>
    <row r="27" spans="1:9">
      <c r="A27" s="3" t="s">
        <v>679</v>
      </c>
    </row>
    <row r="28" spans="1:9">
      <c r="A28" s="4" t="s">
        <v>620</v>
      </c>
      <c r="B28" s="4" t="s">
        <v>621</v>
      </c>
    </row>
    <row r="29" spans="1:9">
      <c r="A29" s="4" t="s">
        <v>683</v>
      </c>
    </row>
    <row r="30" spans="1:9">
      <c r="A30" s="3" t="s">
        <v>679</v>
      </c>
    </row>
    <row r="31" spans="1:9">
      <c r="A31" s="4" t="s">
        <v>620</v>
      </c>
      <c r="B31" s="4" t="s">
        <v>311</v>
      </c>
    </row>
    <row r="32" spans="1:9">
      <c r="A32" s="4" t="s">
        <v>684</v>
      </c>
    </row>
    <row r="33" spans="1:9">
      <c r="A33" s="3" t="s">
        <v>679</v>
      </c>
    </row>
    <row r="34" spans="1:9">
      <c r="A34" s="4" t="s">
        <v>620</v>
      </c>
      <c r="B34" s="4" t="s">
        <v>685</v>
      </c>
    </row>
    <row r="35" spans="1:9">
      <c r="A35" s="4" t="s">
        <v>686</v>
      </c>
    </row>
    <row r="36" spans="1:9">
      <c r="A36" s="3" t="s">
        <v>679</v>
      </c>
    </row>
    <row r="37" spans="1:9">
      <c r="A37" s="4" t="s">
        <v>620</v>
      </c>
      <c r="B37" s="4" t="s">
        <v>6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49:48Z</dcterms:created>
  <dcterms:modified xmlns:dcterms="http://purl.org/dc/terms/" xmlns:xsi="http://www.w3.org/2001/XMLSchema-instance" xsi:type="dcterms:W3CDTF">2017-05-10T14:49:48Z</dcterms:modified>
</cp:coreProperties>
</file>